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and Description of" sheetId="11" r:id="rId11"/>
    <s:sheet name="Summary of Significant Accounti" sheetId="12" r:id="rId12"/>
    <s:sheet name="Business Combinations" sheetId="13" r:id="rId13"/>
    <s:sheet name="Impairment and Dispositions" sheetId="14" r:id="rId14"/>
    <s:sheet name="Intangibles Assets and Liabilit" sheetId="15" r:id="rId15"/>
    <s:sheet name="Receivables and Other Assets" sheetId="16" r:id="rId16"/>
    <s:sheet name="Debt" sheetId="17" r:id="rId17"/>
    <s:sheet name="Derivative Financial Instrument" sheetId="18" r:id="rId18"/>
    <s:sheet name="Stockholders' Equity and Partne" sheetId="19" r:id="rId19"/>
    <s:sheet name="Fair Value of Financial Instrum" sheetId="20" r:id="rId20"/>
    <s:sheet name="Per Share Data of HTA" sheetId="21" r:id="rId21"/>
    <s:sheet name="Per Unit Data of HTALP" sheetId="22" r:id="rId22"/>
    <s:sheet name="Supplemental Cash Flow Informat" sheetId="23" r:id="rId23"/>
    <s:sheet name="Summary of Significant Accoun24" sheetId="24" r:id="rId24"/>
    <s:sheet name="Business Combinations (Tables)" sheetId="25" r:id="rId25"/>
    <s:sheet name="Intangibles Assets and Liabil26" sheetId="26" r:id="rId26"/>
    <s:sheet name="Receivables and Other Assets (T" sheetId="27" r:id="rId27"/>
    <s:sheet name="Debt (Tables)" sheetId="28" r:id="rId28"/>
    <s:sheet name="Derivative Financial Instrume29" sheetId="29" r:id="rId29"/>
    <s:sheet name="Stockholders' Equity and Part30" sheetId="30" r:id="rId30"/>
    <s:sheet name="Fair Value of Financial Instr31" sheetId="31" r:id="rId31"/>
    <s:sheet name="Per Share Data of HTA (Tables)" sheetId="32" r:id="rId32"/>
    <s:sheet name="Per Unit Data of HTALP (Tables)" sheetId="33" r:id="rId33"/>
    <s:sheet name="Supplemental Cash Flow Inform34" sheetId="34" r:id="rId34"/>
    <s:sheet name="Organization and Description 35" sheetId="35" r:id="rId35"/>
    <s:sheet name="Summary of Significant Accoun36" sheetId="36" r:id="rId36"/>
    <s:sheet name="Business Combinations - Acquisi" sheetId="37" r:id="rId37"/>
    <s:sheet name="Impairment and Dispositions (De" sheetId="38" r:id="rId38"/>
    <s:sheet name="Intangibles Assets and Liabil39" sheetId="39" r:id="rId39"/>
    <s:sheet name="Intangibles Assets and Liabil40" sheetId="40" r:id="rId40"/>
    <s:sheet name="Receivables and Other Assets (D" sheetId="41" r:id="rId41"/>
    <s:sheet name="Receivables and Other Assets (A" sheetId="42" r:id="rId42"/>
    <s:sheet name="Debt - Net (Details)" sheetId="43" r:id="rId43"/>
    <s:sheet name="Debt - Principal Maturity Sched" sheetId="44" r:id="rId44"/>
    <s:sheet name="Debt - Textuals (Details)" sheetId="45" r:id="rId45"/>
    <s:sheet name="Derivative Financial Instrume46" sheetId="46" r:id="rId46"/>
    <s:sheet name="Derivative Financial Instrume47" sheetId="47" r:id="rId47"/>
    <s:sheet name="Derivative Financial Instrume48" sheetId="48" r:id="rId48"/>
    <s:sheet name="Stockholders' Equity and Part49" sheetId="49" r:id="rId49"/>
    <s:sheet name="Stockholders' Equity and Part50" sheetId="50" r:id="rId50"/>
    <s:sheet name="Fair Value of Financial Instr51" sheetId="51" r:id="rId51"/>
    <s:sheet name="Fair Value of Financial Instr52" sheetId="52" r:id="rId52"/>
    <s:sheet name="Per Share Data of HTA (Details)" sheetId="53" r:id="rId53"/>
    <s:sheet name="Per Unit Data of HTALP (Details" sheetId="54" r:id="rId54"/>
    <s:sheet name="Supplemental Cash Flow Inform55" sheetId="55" r:id="rId55"/>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Jun. 30, 2015</t>
  </si>
  <si>
    <t>Jul. 27, 2015</t>
  </si>
  <si>
    <t>Entity Information [Line Items]</t>
  </si>
  <si>
    <t>Entity Registrant Name</t>
  </si>
  <si>
    <t>HEALTHCARE TRUST OF AMERICA,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Healthcare Trust of America Holdings, LP (HTALP)</t>
  </si>
  <si>
    <t>Healthcare Trust of America Holdings, LP</t>
  </si>
  <si>
    <t>Non-accelerated Filer</t>
  </si>
  <si>
    <t>Condensed Consolidated Balance Sheets (Unaudited) - USD ($) $ in Thousands</t>
  </si>
  <si>
    <t>Dec. 31, 2014</t>
  </si>
  <si>
    <t>Real estate investments:</t>
  </si>
  <si>
    <t>Land</t>
  </si>
  <si>
    <t>Building and improvements</t>
  </si>
  <si>
    <t>Lease intangibles</t>
  </si>
  <si>
    <t>Real estate investments, gross</t>
  </si>
  <si>
    <t>Accumulated depreciation and amortization</t>
  </si>
  <si>
    <t>Real estate investments, net ($0 and $80,419 from consolidated VIEs, see Note 2)</t>
  </si>
  <si>
    <t>Cash and cash equivalents</t>
  </si>
  <si>
    <t>Restricted cash and escrow deposits</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Redeemable noncontrolling interests</t>
  </si>
  <si>
    <t>Equity/Partners' Capital:</t>
  </si>
  <si>
    <t>Preferred stock, $0.01 par value; 200,000,000 shares authorized; none issued and outstanding</t>
  </si>
  <si>
    <t>Class A common stock, $0.01 par value; 1,000,000,000 shares authorized; 125,194,108 and 125,087,268 shares issued and outstanding as of June 30, 2015 and December 31, 2014, respectively</t>
  </si>
  <si>
    <t>Additional paid-in capital</t>
  </si>
  <si>
    <t>Cumulative dividends in excess of earnings</t>
  </si>
  <si>
    <t>Total stockholders’ equity</t>
  </si>
  <si>
    <t>Noncontrolling interests</t>
  </si>
  <si>
    <t>Total equity</t>
  </si>
  <si>
    <t>Total liabilities and equity/partners' capital</t>
  </si>
  <si>
    <t>Limited partners’ capital, 1,929,942 and 2,154,942 units issued and outstanding as of June 30, 2015 and December 31, 2014, respectively</t>
  </si>
  <si>
    <t>General partners’ capital, 125,194,108 and 125,087,268 units issued and outstanding as of June 30, 2015 and December 31, 2014, respectively</t>
  </si>
  <si>
    <t>Total partners’ capital</t>
  </si>
  <si>
    <t>Condensed Consolidated Balance Sheets (Parenthetical) (Unaudited) - USD ($) $ in Thousands</t>
  </si>
  <si>
    <t>Equity:</t>
  </si>
  <si>
    <t>Preferred stock, par value (usd per share)</t>
  </si>
  <si>
    <t>Preferred stock, shares authorized</t>
  </si>
  <si>
    <t>Preferred stock, shares issued</t>
  </si>
  <si>
    <t>Preferred stock, shares outstanding</t>
  </si>
  <si>
    <t>Class A Common Stock</t>
  </si>
  <si>
    <t>Common stock, par value (usd per share)</t>
  </si>
  <si>
    <t>Common stock, shares authorized</t>
  </si>
  <si>
    <t>Common stock, shares issued</t>
  </si>
  <si>
    <t>Common stock, shares outstanding</t>
  </si>
  <si>
    <t>Variable Interest Entity, Primary Beneficiary</t>
  </si>
  <si>
    <t>Real estate investments, VIE</t>
  </si>
  <si>
    <t>Partners’ Capital:</t>
  </si>
  <si>
    <t>Limited partner's capital, units issued</t>
  </si>
  <si>
    <t>Limited partner's capital, units outstanding</t>
  </si>
  <si>
    <t>General partner's capital, units issued</t>
  </si>
  <si>
    <t>General partner's capital, units outstanding</t>
  </si>
  <si>
    <t>Healthcare Trust of America Holdings, LP (HTALP) | Variable Interest Entity, Primary Beneficiary</t>
  </si>
  <si>
    <t>Condensed Consolidated Statements of Operations (Unaudited) - USD ($) shares in Thousands, $ in Thousands</t>
  </si>
  <si>
    <t>3 Months Ended</t>
  </si>
  <si>
    <t>Jun. 30, 2014</t>
  </si>
  <si>
    <t>Revenues:</t>
  </si>
  <si>
    <t>Rental income</t>
  </si>
  <si>
    <t>Interest and other operating income</t>
  </si>
  <si>
    <t>Total revenues</t>
  </si>
  <si>
    <t>Expenses:</t>
  </si>
  <si>
    <t>Rental</t>
  </si>
  <si>
    <t>General and administrative</t>
  </si>
  <si>
    <t>Acquisition-related</t>
  </si>
  <si>
    <t>Depreciation and amortization</t>
  </si>
  <si>
    <t>Impairment</t>
  </si>
  <si>
    <t>Total expenses</t>
  </si>
  <si>
    <t>Income before other income (expense)</t>
  </si>
  <si>
    <t>Interest expense:</t>
  </si>
  <si>
    <t>Interest related to derivative financial instruments</t>
  </si>
  <si>
    <t>Net gain (loss) on change in fair value of derivative financial instruments</t>
  </si>
  <si>
    <t>Total interest related to derivative financial instruments, including net change in fair value of derivative financial instruments</t>
  </si>
  <si>
    <t>Interest related to debt</t>
  </si>
  <si>
    <t>Gain on extinguishment of debt</t>
  </si>
  <si>
    <t>Other income</t>
  </si>
  <si>
    <t>Net income</t>
  </si>
  <si>
    <t>Net income attributable to noncontrolling interests</t>
  </si>
  <si>
    <t>[1]</t>
  </si>
  <si>
    <t>Net income attributable to common stockholders/unitholders</t>
  </si>
  <si>
    <t>Earnings per common share/unit - basic</t>
  </si>
  <si>
    <t>Net income attributable to common stockholders/unitholders (usd per share)</t>
  </si>
  <si>
    <t>[2]</t>
  </si>
  <si>
    <t>Earnings per common share/unit - diluted:</t>
  </si>
  <si>
    <t>Weighted average number of common shares/units outstanding:</t>
  </si>
  <si>
    <t>Basic (in shares/units)</t>
  </si>
  <si>
    <t>Diluted (in shares/units)</t>
  </si>
  <si>
    <t>Dividends/Distributions declared per common share/unit (usd per share)</t>
  </si>
  <si>
    <t>Includes amounts attributable to redeemable noncontrolling interests.</t>
  </si>
  <si>
    <t>For the three and six months ended June 30, 2014, amounts have been adjusted retroactively to reflect a 1-for-2 stock split effected December 15, 2014.</t>
  </si>
  <si>
    <t>Condensed Consolidated Statements of Operations (Parenthetical) (Unaudited)</t>
  </si>
  <si>
    <t>Dec. 15, 2014</t>
  </si>
  <si>
    <t>Reverse stock split conversion ratio</t>
  </si>
  <si>
    <t>Condensed Consolidated Statements of Equity (Unaudited) - USD ($) $ in Thousands</t>
  </si>
  <si>
    <t>Total</t>
  </si>
  <si>
    <t>Common StockClass A Common Stock</t>
  </si>
  <si>
    <t>Additional Paid-In Capital</t>
  </si>
  <si>
    <t>Cumulative Dividends in Excess of Earnings</t>
  </si>
  <si>
    <t>Total Stockholders’ Equity</t>
  </si>
  <si>
    <t>Noncontrolling Interest</t>
  </si>
  <si>
    <t>Beginning balance, shares at Dec. 31, 2013</t>
  </si>
  <si>
    <t>Beginning balance at Dec. 31, 2013</t>
  </si>
  <si>
    <t>Increase (Decrease) in Stockholders' Equity</t>
  </si>
  <si>
    <t>Issuance of common stock (in shares)</t>
  </si>
  <si>
    <t>Issuance of common stock</t>
  </si>
  <si>
    <t>Share-based award transactions, net (in shares)</t>
  </si>
  <si>
    <t>Share-based award transactions, net</t>
  </si>
  <si>
    <t>Repurchase and cancellation of common stock (in shares)</t>
  </si>
  <si>
    <t>Repurchase and cancellation of common stock</t>
  </si>
  <si>
    <t>Redemption of noncontrolling interest (in shares)</t>
  </si>
  <si>
    <t>Redemption of noncontrolling interest</t>
  </si>
  <si>
    <t>Dividends</t>
  </si>
  <si>
    <t>Ending balance, shares at Jun. 30, 2014</t>
  </si>
  <si>
    <t>Ending balance at Jun. 30, 2014</t>
  </si>
  <si>
    <t>Beginning balance, shares at Dec. 31, 2014</t>
  </si>
  <si>
    <t>Beginning balance at Dec. 31, 2014</t>
  </si>
  <si>
    <t>Ending balance, shares at Jun. 30, 2015</t>
  </si>
  <si>
    <t>Ending balance at Jun. 30, 2015</t>
  </si>
  <si>
    <t>For the six months ended June 30, 2014, amounts have been adjusted retroactively to reflect a 1-for-2 reverse stock split effected December 15, 2014.</t>
  </si>
  <si>
    <t>Condensed Consolidated Statements of Equity (Parenthetical) (Unaudited)</t>
  </si>
  <si>
    <t>Statement of Stockholders' Equity [Abstract]</t>
  </si>
  <si>
    <t>Condensed Consolidated Statements of Changes In Partners' Capital (Unaudited) - USD ($) shares in Thousands, $ in Thousands</t>
  </si>
  <si>
    <t>Healthcare Trust of America Holdings, LP (HTALP)General Partner</t>
  </si>
  <si>
    <t>Healthcare Trust of America Holdings, LP (HTALP)Limited Partner</t>
  </si>
  <si>
    <t>Balance as of beginning of period (in units) at Dec. 31, 2013</t>
  </si>
  <si>
    <t>Balance as of beginning of period at Dec. 31, 2013</t>
  </si>
  <si>
    <t>Increase (Decrease) in Partners' Capital [Roll Forward]</t>
  </si>
  <si>
    <t>Issuance of general partner units (in units)</t>
  </si>
  <si>
    <t>Issuance of general partner units</t>
  </si>
  <si>
    <t>Share-based award transactions, net (in units)</t>
  </si>
  <si>
    <t>Redemptions of general partner units (in units)</t>
  </si>
  <si>
    <t>Redemptions of general partner units</t>
  </si>
  <si>
    <t>Redemption of limited partner units (in units)</t>
  </si>
  <si>
    <t>Redemption of limited partner units</t>
  </si>
  <si>
    <t>Distributions</t>
  </si>
  <si>
    <t>Balance as of end of period (in units) at Jun. 30, 2014</t>
  </si>
  <si>
    <t>Balance as of end of period at Jun. 30, 2014</t>
  </si>
  <si>
    <t>Balance as of beginning of period (in units) at Dec. 31, 2014</t>
  </si>
  <si>
    <t>Balance as of beginning of period at Dec. 31, 2014</t>
  </si>
  <si>
    <t>Balance as of end of period (in units) at Jun. 30, 2015</t>
  </si>
  <si>
    <t>Balance as of end of period at Jun. 30, 2015</t>
  </si>
  <si>
    <t>Condensed Consolidated Statements of Changes In Partners' Capital (Parenthetical) (Unaudited)</t>
  </si>
  <si>
    <t>Condensed Consolidated Statements of Cash Flows (Unaudited) - USD ($) $ in Thousands</t>
  </si>
  <si>
    <t>Cash flows from operating activities:</t>
  </si>
  <si>
    <t>Adjustments to reconcile net income to net cash provided by operating activities:</t>
  </si>
  <si>
    <t>Depreciation, amortization and other</t>
  </si>
  <si>
    <t>Share-based compensation expense</t>
  </si>
  <si>
    <t>Bad debt expense</t>
  </si>
  <si>
    <t>Change in fair value of derivative financial instruments</t>
  </si>
  <si>
    <t>Changes in operating assets and liabilities:</t>
  </si>
  <si>
    <t>Net cash provided by operating activities</t>
  </si>
  <si>
    <t>Cash flows from investing activities:</t>
  </si>
  <si>
    <t>Acquisition of real estate operating properties</t>
  </si>
  <si>
    <t>Capital expenditures</t>
  </si>
  <si>
    <t>Collection of real estate notes receivable</t>
  </si>
  <si>
    <t>Restricted cash, escrow deposits and other assets</t>
  </si>
  <si>
    <t>Net cash used in investing activities</t>
  </si>
  <si>
    <t>Cash flows from financing activities:</t>
  </si>
  <si>
    <t>Proceeds from unsecured senior notes</t>
  </si>
  <si>
    <t>Borrowings on unsecured revolving credit facility</t>
  </si>
  <si>
    <t>Payments on unsecured revolving credit facility</t>
  </si>
  <si>
    <t>Borrowings on unsecured term loans</t>
  </si>
  <si>
    <t>Payments on secured real estate term loan and mortgage loans</t>
  </si>
  <si>
    <t>Deferred financing costs</t>
  </si>
  <si>
    <t>Security deposits</t>
  </si>
  <si>
    <t>Proceeds from issuance of common stock, net</t>
  </si>
  <si>
    <t>Distributions to noncontrolling interest of limited partners</t>
  </si>
  <si>
    <t>Net cash provided by financing activities</t>
  </si>
  <si>
    <t>Net change in cash and cash equivalents</t>
  </si>
  <si>
    <t>Cash and cash equivalents - beginning of period</t>
  </si>
  <si>
    <t>Cash and cash equivalents - end of period</t>
  </si>
  <si>
    <t>Proceeds from issuance of general partner units, net</t>
  </si>
  <si>
    <t>Repurchase and cancellation of general partner units</t>
  </si>
  <si>
    <t>Distributions to general partner</t>
  </si>
  <si>
    <t>Distributions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As of June 30, 2015 , HTA owned a 98.5% partnership interest and other limited partners, including some of HTA’s directors, executive officers and their affiliates, owned the remaining partnership interest (including the LTIP units) in HTALP . As the sole general partner of HTALP , HTA has the full, exclusive and complete responsibility for HTALP ’s day-to-day management and control. HTA operates in an umbrella partnership REIT structure in which HTALP and its subsidiaries hold substantially all of the assets. HTA’s only material asset is its ownership of partnership interests of HTALP . As a result, HTA does not conduct business itself, other than acting as the sole general partner of HTALP , issuing public equity from time to time and guaranteeing certain debts of HTALP . HTALP conducts the operations of the business and issues publicly-traded debt, but has no publicly-traded equity. HTA is one of the largest publicly-traded REITs focused on medical office buildings (“MOBs”) in the United States (“U.S.”) based on gross leasable area (“GLA”). We are primarily focused on acquiring, owning and operating high quality MOBs that are predominantly located on the campuses of, or aligned with, nationally or regionally recognized healthcare systems. In addition, we have strong industry relationships, a stable and diversified tenant mix and an extensive and active acquisition network.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mid-sized acquisitions of MOBs in markets with dominant healthcare systems, and with attractive demographics that complement our existing portfolio; and (iii) actively manage our balance sheet to maintain flexibility with conservative leverage. HTA has qualified to be taxed as a REIT for federal income tax purposes and intends to continue to be taxed as a REIT. We primarily invest in MOBs that are located on health system campuses, in community-core locations, or around university medical centers which we believe are core, critical real estate. We also focus on our key markets that have certain demographic and macro-economic trends and where we can utilize our institutional property management and leasing platform to generate strong tenant relationships and operating cost efficiencies. Our portfolio consists of MOBs and other facilities that serve the healthcare industry with an aggregate purchase price of $3.6 billion through June 30, 2015 . Effective December 15, 2014, HTA completed a reverse stock split (the “Reverse Stock Split”) of its common stock. As a result of the Reverse Stock Split, every two issued and outstanding shares of common stock were converted into one share of common stock. HTA’s par value and shares authorized remained unchanged. Concurrently with the Reverse Stock Split, HTALP effected a corresponding Reverse Stock Split of its outstanding units of limited partnership interests. The weighted average number of shares/units and per share/unit amounts for the three and six months ended June 30, 2014 have been adjusted retroactively to reflect the Reverse Stock Split. Our principal executive office is located at 16435 North Scottsdale Road, Suite 320, Scottsdale, Arizona, 85254.</t>
  </si>
  <si>
    <t>Summary of Significant Accounting Policies</t>
  </si>
  <si>
    <t>Accounting Policies [Abstract]</t>
  </si>
  <si>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U.S. generally accepted accounting principle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4 Annual Report on Form 10-K. Variable Interest Entities During 2014, we made loans totaling $80.5 million to five entities to acquire MOBs in order to facilitate potential Internal Revenue Code Section 1031 tax-deferred exchanges (the “Exchanges”). As of December 31, 2014 , our consolidated financial statements included the five VIEs as we were deemed to be the primary beneficiary. During the three months ended June 30, 2015 , we elected not to consummate the five outstanding Exchanges and accordingly the rights to the title and interests of the MOBs were transferred to us. Real Estate Investments Depreciation expense of buildings and improvements for the three months ended June 30, 2015 and 2014 , was $24.7 million and $21.0 million , respectively. Depreciation expense of buildings and improvements for the six months ended June 30, 2015 and 2014 , was $48.0 million and $42.4 million , respectively. Recoverability of Real Estate Investments Operating propertie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based on executed sales agreements or management’s best estimate of market comparables, future occupancy levels, rental rates, capitalization rates, lease-up periods and capital requirements. See Note 4 for further discussion. Recently Issued or Adopted Accounting Pronouncements In May 2014, the Financial Accounting Standards Board (the “FASB”) issued Accounting Standards Update (“ASU”) 2014-09, Revenue from Contracts with Customers (Topic 606).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do not anticipate early adoption and are still evaluating the impact of adopting ASU 2014-09 on our financial statements. In February 2015, the FASB issued ASU 2015-02, Consolidation - Amendments to the Consolidation Analysis (Topic 810).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do not believe ASU 2015-02 will have a significant impact on our financial statements. In April 2015, the FASB issued ASU 2015-03, Interest - Imputation of Interest (Subtopic 835-30). ASU 2015-03 changes the presentation of debt issuance costs by requiring these costs related to a recognized debt liability to be presented in the consolidated balance sheet as a direct deduction from the carrying amount of that debt liability, consistent with debt discounts. The recognition and measurement guidance for debt issuance costs are not affected by these amendments. ASU 2015-03 is effective for the fiscal years beginning after December 15, 2015, and requires retrospective application. We are still evaluating the impact of adopting ASU 2015-03 on our financial statements.</t>
  </si>
  <si>
    <t>Business Combinations</t>
  </si>
  <si>
    <t>Business Combinations [Abstract]</t>
  </si>
  <si>
    <t>Business Combinations For the six months ended June 30, 2015 , our acquisitions had an aggregate purchase price of $225.5 million . We incurred $1.0 million of costs attributable to these acquisitions, which were recorded in acquisition-related expenses in the accompanying condensed consolidated statements of operations. Since the acquisitions were determined to be individually not significant, but significant on a collective basis, the allocations for the 2015 acquisitions are set forth below in the aggregate (in thousands): Acquisitions through June 30, 2015 Total Land $ 11,240 Building and improvements 200,071 Below market leasehold interests 2,350 Above market leases 3,279 In place leases 19,403 Below market leases (5,912 ) Above market leasehold interests (6,086 ) Net assets acquired 224,345 Other, net 1,165 Aggregate purchase price $ 225,510 The acquired intangible assets and liabilitie s, referenced above, had weighted average lives of 15.5 years and 47.0 years , respectively. The acquisitions completed during the six months ended June 30, 2014 were determined to be individually not significant, but significant on a collective basis. The allocations for these acquisitions are set forth below in the aggregate (in thousands): Acquisitions through June 30, 2014 Total Land $ 46,102 Building and improvements 153,186 Below market leasehold interests 98 Above market leases 871 In place leases 15,112 Below market leases (674 ) Above market debt, net (2,664 ) Net assets acquired 212,031 Other, net (531 ) Aggregate purchase price $ 211,500 The acquired intangible assets and liabilities, referenced above, had weighted average lives of 11.1 years and 9.4 years , respectively.</t>
  </si>
  <si>
    <t>Impairment and Dispositions</t>
  </si>
  <si>
    <t>Disposal Group, Not Discontinued Operation, Disposal Disclosures [Abstract]</t>
  </si>
  <si>
    <t>Impairment and Dispositions During the six months ended June 30, 2015 , we recorded an impairment charge of $1.7 million on a MOB that was being marketed for sale. In July 2015, we completed the disposition of this building and a separate portfolio of MOBs for an aggregate gross sales price of $34.9 million . These dispositions did not meet the requirements to be classified as held for sale as of June 30, 2015, as due diligence was on-going and the completion of the sales were not reasonably assured as of the end of the quarter.</t>
  </si>
  <si>
    <t>Intangibles Assets and Liabilities</t>
  </si>
  <si>
    <t>Identified Intangibles, Net [Abstract]</t>
  </si>
  <si>
    <t>Intangible Assets and Liabilities Intangible assets and liabilities consisted of the following as of June 30, 2015 and December 31, 2014 (in thousands, except weighted average remaining amortization period): June 30, 2015 December 31, 2014 Balance Weighted Average Remaining Amortization Period in Years Balance Weighted Average Remaining Amortization Period in Years Balance Sheet Classification Assets: In place leases $ 249,330 9.2 $ 231,370 8.8 Lease intangibles Tenant relationships 185,888 10.4 187,918 10.3 Lease intangibles Above market leases 29,944 5.8 26,676 5.5 Other intangibles, net Below market leasehold interests 35,300 64.1 32,950 67.3 Other intangibles, net 500,462 478,914 Accumulated amortization (204,760 ) (182,149 ) Total $ 295,702 15.4 $ 296,765 15.2 Liabilities: Below market leases $ 20,043 19.1 $ 14,188 11.5 Intangible liabilities, net Above market leasehold interests 9,943 52.5 3,857 32.1 Intangible liabilities, net 29,986 18,045 Accumulated amortization (6,401 ) (5,620 ) Total $ 23,585 32.4 $ 12,425 17.1 The following is a summary of the net intangible amortization for the three and six months ended June 30, 2015 and 2014 (in thousands): Three Months Ended June 30, Six Months Ended June 30, 2015 2014 2015 2014 Amortization recorded against rental income related to above or below market leases $ 444 $ 509 $ 919 $ 1,029 Rental expense related to above or below market leasehold interests 128 98 233 246 Amortization expense related to in place leases and tenant relationships 12,149 11,699 24,105 24,181</t>
  </si>
  <si>
    <t>Receivables and Other Assets</t>
  </si>
  <si>
    <t>Receivables and Other Assets [Abstract]</t>
  </si>
  <si>
    <t>Receivables and Other Assets Receivables and other assets consisted of the following as of June 30, 2015 and December 31, 2014 (in thousands): June 30, 2015 December 31, 2014 Accounts receivables, net $ 20,631 $ 16,468 Other receivables 8,313 10,639 Deferred financing costs, net 15,528 16,929 Deferred leasing costs, net 18,086 17,281 Straight-line rent receivables, net 61,731 56,433 Prepaid expenses, deposits, equipment and other, net 23,203 24,642 Derivative financial instruments - interest rate swaps 851 1,714 Total $ 148,343 $ 144,106 The following is a summary of amortization of deferred leasing costs and deferred financing costs for the three and six months ended June 30, 2015 and 2014 (in thousands): Three Months Ended June 30, Six Months Ended June 30, 2015 2014 2015 2014 Amortization expense related to deferred leasing costs $ 942 $ 815 $ 1,928 $ 1,689 Interest expense related to deferred financing costs 841 629 1,683 1,595</t>
  </si>
  <si>
    <t>Debt Disclosure [Abstract]</t>
  </si>
  <si>
    <t>Debt Debt consisted of the following as of June 30, 2015 and December 31, 2014 (in thousands): June 30, 2015 December 31, 2014 Unsecured revolving credit facility $ 230,000 $ 36,000 Unsecured term loans 455,000 355,000 Unsecured senior notes 600,000 600,000 Fixed rate mortgages 325,464 392,399 Variable rate mortgages 29,238 29,474 1,639,702 1,412,873 Net discount (701 ) (412 ) Total $ 1,639,001 $ 1,412,461 Unsecured Credit Agreement Unsecured Revolving Credit Facility On February 11, 2015 , HTA and HTALP executed an amendment to the unsecured revolving credit and term loan facility (the “Unsecured Credit Agreement”) which added an additional lender and increased the amount available under the unsecured revolving credit facility from $800.0 million to $850.0 million . The other existing terms of the Unsecured Credit Agreement were unchanged. The actual amount of credit available to us is a function of certain loan-to-value and debt service coverage ratios set forth in the credit facility. The maximum principal amount of the credit facility may be increased, subject to additional financing being provided by our existing lenders or new lenders being added to the unsecured revolving credit facility. The unsecured revolving credit facility matures on January 31, 2020 . Borrowings under the unsecured revolving credit facility accrue interest equal to adjusted LIBOR , plus a margin ranging from 0.875% to 1.55% per annum based on our credit rating. We also pay a facility fee ranging from 0.125% to 0.30% per annum on the aggregate commitments under the unsecured revolving credit facility. As of June 30, 2015 , the margin associated with our borrowings was 1.05% per annum and the facility fee was 0.20% per annum. Unsecured Term Loan As of June 30, 2015 , we had a $300.0 million unsecured term loan outstanding that was guaranteed by HTA. During the six months ended June 30, 2015 , we borrowed an additional $100.0 million . Borrowings accrue interest equal to adjusted LIBOR , plus a margin ranging from 0.90% to 1.80% per annum based on our credit rating. The margin associated with our borrowings as of June 30, 2015 was 1.15% per annum. Including the impact of the interest rate swaps associated with our unsecured term loan, the interest rate was 1.56% per annum, based on our current credit rating. The unsecured term loan matures on January 31, 2019 and includes a one -year extension, at the option of the borrower, subject to certain conditions. $155.0 Million Unsecured Term Loan As of June 30, 2015 , HTALP had a $155.0 million unsecured term loan outstanding that is guaranteed by HTA. The loan matures on July 19, 2019 and the interest rate thereon is equal to LIBOR, plus a margin ranging from 1.55% to 2.40% per annum based on our credit rating. The margin associated with our borrowings as of June 30, 2015 was 1.70% per annum. We have interest rate swaps in place that fix the interest rate at 2.99% per annum, based on our current credit rating. The maximum principal amount under this unsecured term loan may be increased by us, subject to such additional financing being provided by our existing lender. $300.0 Million Unsecured Senior Notes due 2021 As of June 30, 2015 , HTALP had $300.0 million of unsecured senior notes outstanding that are guaranteed by HTA and mature on July 15, 2021 . The unsecured senior notes are registered under the Securities Act of 1933, as amended (the “Securities Act”), bear interest at 3.375% per annum and are payable semi-annually. The unsecured senior notes were offered at 99.205% of the principal amount thereof, with an effective yield to maturity of 3.50% per annum. $300.0 Million Unsecured Senior Notes due 2023 As of June 30, 2015 , HTALP had $300.0 million of unsecured senior notes outstanding that are guaranteed by HTA and mature on April 15, 2023 . The unsecured senior notes are registered under the Securities Act, bear interest at 3.70% per annum and are payable semi-annually. The unsecured senior notes were offered at 99.186% of the principal amount thereof, with an effective yield to maturity of 3.80% per annum. Fixed and Variable Rate Mortgages As of June 30, 2015 , HTALP and its subsidiaries had fixed and variable rate mortgages with intere st rates ranging from 1.64% to 6.49% per annum and a weighted average interest rate of 5.33% per annum. Including the impact of the interest rate swap associated with our variable rate mortgage, the weighted average interest rate was 5.60% per annum. Future Debt Maturities The following table summarizes the debt maturities and scheduled principal repayments of our indebtedness as of June 30, 2015 (in thousands): Year Amount 2015 $ 10,802 2016 69,657 2017 116,626 2018 14,429 2019 464,280 Thereafter 963,908 Total $ 1,639,702 The above scheduled debt maturities do not include the extension available to us under the Unsecured Credit Agreement as discussed above. 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NOI”) to unsecured interest expense. As of June 30, 2015 ,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its stockholders in the event HTA is in default thereunder, except to the extent necessary for HTA to maintain its REIT status.</t>
  </si>
  <si>
    <t>Derivative Financial Instruments</t>
  </si>
  <si>
    <t>Derivative Instruments and Hedging Activities Disclosure [Abstract]</t>
  </si>
  <si>
    <t>Derivative Financial Instruments The following table lists the derivative financial instrument assets and (liabilities) held by us as of June 30, 2015 (in thousands): Notional Amount Index Rate Fair Value Instrument Maturity $ 100,000 LIBOR 0.86 % $ (430 ) Swap 6/15/2016 50,000 LIBOR 1.39 62 Swap 7/17/2019 105,000 LIBOR 1.24 789 Swap 7/17/2019 26,486 LIBOR + 1.45% 4.98 (2,291 ) Swap 5/1/2020 The following table lists the derivative financial instrument assets and (liabilities) held by us as of December 31, 2014 (in thousands): Notional Amount Index Rate Fair Value Instrument Maturity $ 100,000 LIBOR 0.86 % $ (443 ) Swap 6/15/2016 50,000 LIBOR 1.39 317 Swap 7/17/2019 105,000 LIBOR 1.24 1,397 Swap 7/17/2019 26,874 LIBOR + 1.45% 4.98 (2,445 ) Swap 5/1/2020 As of June 30, 2015 and December 31, 2014 , the gross fair value of our derivative financial instruments was as follows (in thousands): Asset Derivatives Liability Derivatives Fair Value Fair Value Derivatives Not Designated as Hedging Instruments: Balance Sheet Location June 30, 2015 December 31, 2014 Balance Sheet Location June 30, 2015 December 31, 2014 Interest rate swaps Receivables and other assets $ 851 $ 1,714 Derivative financial instruments $ 2,721 $ 2,888 There were no derivatives offset in our accompanying condensed consolidated balance sheets as of June 30, 2015 and December 31, 2014 . As of June 30, 2015 and December 31, 2014 , we had derivatives subject to enforceable master netting arrangements which allowed for net cash settlement with the respective counterparties (in thousands): June 30, 2015 December 31, 2014 Gross Amounts Amounts Subject to Enforceable Master Netting Arrangements Net Amounts Gross Amounts Amounts Subject to Enforceable Master Netting Arrangements Net Amounts Asset derivatives $ 851 $ — $ 851 $ 1,714 $ — $ 1,714 Liability derivatives 2,721 — 2,721 2,888 — 2,888 We have agreements with each of our interest rate swap derivative counterparties that contain a provision whereby if we default on certain of our unsecured indebtedness, then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June 30, 2015 , there have been no termination events or events of default related to our interest rate swaps.</t>
  </si>
  <si>
    <t>Stockholders' Equity and Partners' Capital</t>
  </si>
  <si>
    <t>Equity [Abstract]</t>
  </si>
  <si>
    <t>Stockholders’ Equity and Partners’ Capital HTALP ’s partnership agreement provides that it will distribute cash flows from operations and net sale proceeds to its partners in accordance with their overall ownership interests at such times and in such amounts as the general partner determines. Dividend distributions are made such that a holder of one partnership unit in HTALP will receive distributions from HTALP in an amount equal to the dividend distributions paid to the holder of one share of HTA’s common stock. In addition, for each share of common stock issued or redeemed by HTA, HTALP issues or redeems a corresponding number of partnership units. Common Stock Offerings On February 28, 2014 , HTA amended the at-the-market (“ATM”) offering program of its common stock with an aggregate sales price of up to $300.0 million , primarily to add sales agents to the program. During the six months ended June 30, 2015 , HTA did not issue and sell any shares of its common stock under the ATM offering program and as of June 30, 2015 , $256.6 million remained available for issuance under the ATM. In July 2015 , HTA issued and sold 1,800,000 shares of common stock, at an average price of $25.00 per share. Common Stock Dividends See our accompanying condensed consolidated statements of operations for the dividends declared during three and six months ended June 30, 2015 and 2014 . Incentive Plan HTA’s Amended and Restated 2006 Incentive Plan (the “Plan”) permits the grant of incentive awards to our employees, officers, non-employee directors and consultants as selected by our Board of Directors. The Plan authorizes the granting of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 As of June 30, 2015 , there were 2,135,810 awards available for grant under the Plan. LTIP Units Awards under the LTIP consist of Series C units in HTALP , and are subject to the achievement of certain performance and market conditions in order to vest. Once vested, the Series C units are converted into common units of HTALP , which may be converted into shares o f HTA’s common stock. T he LTIP awards were fully expensed in 2013, except for 225,000 units with a grant date fair value of $20.00 per unit that would only vest in the eve nt of a change in control prior to May 16, 2015. These units were forfeited in May 2015. Restricted Common Stock For the three and six months ended June 30, 2015 , we recognized compensation expense of $1.2 million and $3.1 million , respectively, which was recorded in general and administrative expenses. For the three and six months ended June 30, 2014 , we recognized compensation expense of $0.9 million and $2.3 million , respectively, which was recorded in general and administrative expenses. As of June 30, 2015 , there was $5.5 million of unrecognized compensation expense net of estimated forfeitures, which will be recognized over a remaining weighted average period of 1.8 years. The following is a summary of the activity in our restricted common stock during 2015 : Restricted Common Stock Weighted Average Grant Date Fair Value Balance as of December 31, 2014 463,050 $ 20.90 Granted 174,948 26.95 Vested (114,529 ) 21.89 Forfeited (19,898 ) 22.75 Balance as of June 30, 2015 503,571 $ 22.63</t>
  </si>
  <si>
    <t>Fair Value of Financial Instruments</t>
  </si>
  <si>
    <t>Fair Value Disclosures [Abstract]</t>
  </si>
  <si>
    <t>Fair Value of Financial Instruments Financial Instruments Reported at Fair Value - Recurring The table below presents our assets and liabilities measured at fair value on a recurring basis as of June 30, 2015 , aggregated by the applicable Level in the fair value hierarchy (in thousands): Quoted Prices in Active Markets for Identical Assets and Liabilities (Level 1 ) Significant Other Observable Inputs (Level 2) Significant Unobservable Inputs (Level 3) Total Assets: Derivative financial instruments $ — $ 851 $ — $ 851 Liabilities: Derivative financial instruments $ — $ 2,721 $ — $ 2,721 The table below presents our assets and liabilities measured at fair value on a recurring basis as of December 31, 2014 , aggregated by the applicable Level in the fair value hierarchy (in thousands): Quoted Prices in Active Markets for Identical Assets and Liabilities (Level 1 ) Significant Other Observable Inputs (Level 2) Significant Unobservable Inputs (Level 3) Total Assets: Derivative financial instruments $ — $ 1,714 $ — $ 1,714 Liabilities: Derivative financial instruments $ — $ 2,888 $ — $ 2,888 Financial Instruments Reported at Fair Value - Non-Recurring The table below presents our assets measured at fair value on a non-recurring basis as of June 30, 2015 , aggregated by the applicable Level in the fair value hierarchy (in thousands). There were no assets measured at fair value on a non-recurring basis in 2014. Quoted Prices in Active Markets for Identical Assets and Liabilities (Level 1 ) Significant Other Observable Inputs (Level 2) Significant Unobservable Inputs (Level 3) Total Assets: MOB (1) $ — $ 973 $ — $ 973 (1) During the three months ended June 30, 2015, we recognized a $1.7 million impairment charge to the carrying value of a MOB. The estimate of fair value as of June 30, 2015 was based upon a pending sales agreement on this MOB. In July 2015, we completed the disposition of this MOB. 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 Financial Instruments Disclosed at Fair Value We consider the carrying values of cash and cash equivalents, accounts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which is considered a Level 2 input. As of June 30, 2015 , the fair value of the debt was $1,665.2 million compared to the carrying value of $1,639.0 million . As of December 31, 2014 , the fair value of the debt was $1,447.4 million compared to the carrying value of $1,412.5 million .</t>
  </si>
  <si>
    <t>Per Share Data of HTA</t>
  </si>
  <si>
    <t>Earnings Per Share [Abstract]</t>
  </si>
  <si>
    <t>Per Share Data of HTA HTA includes unvested share-based payment awards that contain non-forfeitable rights to dividends or dividend equivalents as “participating securities” pursuant to the two-class method. The resulting classes are our common stock and restricted stock. For the three and six months ended June 30, 2015 and 2014 , all of HTA’s earnings were distributed and the calculated earnings per share amount would be the same for all classes. The following is the reconciliation of the numerator and denominator used in basic and diluted earnings per share of HTA common stock for the three and six months ended June 30, 2015 and 2014 (in thousands, except per share data): Three Months Ended June 30, Six Months Ended June 30, 2015 2014 2015 2014 Numerator: Net income $ 9,488 $ 2,883 $ 16,430 $ 8,317 Net income attributable to noncontrolling interests (196 ) (28 ) (334 ) (170 ) Net income attributable to common stockholders $ 9,292 $ 2,855 $ 16,096 $ 8,147 Denominator: (1) Weighted average number of shares outstanding - basic 125,194 119,012 125,184 118,829 Dilutive shares 1,930 1,263 1,930 1,265 Weighted average number of shares outstanding - diluted 127,124 120,275 127,114 120,094 Earnings per common share - basic (1) Net income attributable to common stockholders $ 0.07 $ 0.02 $ 0.13 $ 0.07 Earnings per common share - diluted (1) Net income attributable to common stockholders $ 0.07 $ 0.02 $ 0.13 $ 0.07 (1) For the three and six months ended June 30, 2014, amounts have been adjusted retroactively to reflect a 1-for-2 reverse stock split effected December 15, 2014.</t>
  </si>
  <si>
    <t>Per Unit Data of HTALP</t>
  </si>
  <si>
    <t>Earnings Per Share</t>
  </si>
  <si>
    <t>Per Unit Data of HTALP The following is the reconciliation of the numerator and denominator used in basic and diluted earnings per unit of HTALP for the three and six months ended June 30, 2015 and 2014 (in thousands, except per unit data): Three Months Ended June 30, Six Months Ended June 30, 2015 2014 2015 2014 Numerator: Net income $ 9,488 $ 2,883 $ 16,430 $ 8,317 Net income attributable to noncontrolling interests (24 ) (40 ) (57 ) (78 ) Net income attributable to common unitholders $ 9,464 $ 2,843 $ 16,373 $ 8,239 Denominator: (1) Weighted average number of units outstanding - basic 127,203 120,534 127,266 120,353 Dilutive units — — — — Weighted average number of units outstanding - diluted 127,203 120,534 127,266 120,353 Earnings per common unit - basic: (1) Net income attributable to common unitholders $ 0.07 $ 0.02 $ 0.13 $ 0.07 Earnings per common unit - diluted: (1) Net income attributable to common unitholders $ 0.07 $ 0.02 $ 0.13 $ 0.07 (1) For the three and six months ended June 30, 2014, amounts have been adjusted retroactively to reflect a 1-for-2 reverse stock split effected December 15, 2014.</t>
  </si>
  <si>
    <t>Supplemental Cash Flow Information</t>
  </si>
  <si>
    <t>Supplemental Cash Flow Elements [Abstract]</t>
  </si>
  <si>
    <t>Supplemental Cash Flow Information The following is the supplemental cash flow information for the six months ended June 30, 2015 and 2014 (in thousands): Six Months Ended June 30, 2015 2014 Interest paid $ 26,684 $ 21,688 Income taxes paid 541 738 Supplemental Disclosure of Noncash Activities: Investing Activities: Accrued capital expenditures $ 2,839 $ 454 The following represents the significant increase (decrease) in certain assets and liabilities in connection with our acquisitions: Debt and interest rate swaps $ — $ 88,845 Financing Activities: Dividend distributions declared, but not paid $ 36,307 $ 34,365</t>
  </si>
  <si>
    <t>Summary of Significant Accounting Policies (Policies)</t>
  </si>
  <si>
    <t>Basis of Presentation</t>
  </si>
  <si>
    <t>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t>
  </si>
  <si>
    <t>Interim Unaudited Financial Data</t>
  </si>
  <si>
    <t>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4 Annual Report on Form 10-K.</t>
  </si>
  <si>
    <t>Variable Interest Entities</t>
  </si>
  <si>
    <t xml:space="preserve">Variable Interest Entities During 2014, we made loans totaling $80.5 million to five entities to acquire MOBs in order to facilitate potential Internal Revenue Code Section 1031 tax-deferred exchanges (the “Exchanges”). As of December 31, 2014 , our consolidated financial statements included the five VIEs as we were deemed to be the primary beneficiary. During the three months ended June 30, 2015 , we elected not to consummate the five outstanding Exchanges and accordingly the rights to the title and interests of the MOBs were transferred to us. </t>
  </si>
  <si>
    <t>Real Estate Investments</t>
  </si>
  <si>
    <t xml:space="preserve">Real Estate Investments Depreciation expense of buildings and improvements for the three months ended June 30, 2015 and 2014 , was $24.7 million and $21.0 million , respectively. Depreciation expense of buildings and improvements for the six months ended June 30, 2015 and 2014 , was $48.0 million and $42.4 million , respectively. </t>
  </si>
  <si>
    <t>Recoverability of Real Estate Investments</t>
  </si>
  <si>
    <t xml:space="preserve">Recoverability of Real Estate Investments Operating propertie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based on executed sales agreements or management’s best estimate of market comparables, future occupancy levels, rental rates, capitalization rates, lease-up periods and capital requirements. See Note 4 for further discussion. </t>
  </si>
  <si>
    <t>Recently Issued or Adopted Accounting Pronouncements</t>
  </si>
  <si>
    <t>Recently Issued or Adopted Accounting Pronouncements In May 2014, the Financial Accounting Standards Board (the “FASB”) issued Accounting Standards Update (“ASU”) 2014-09, Revenue from Contracts with Customers (Topic 606).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do not anticipate early adoption and are still evaluating the impact of adopting ASU 2014-09 on our financial statements. In February 2015, the FASB issued ASU 2015-02, Consolidation - Amendments to the Consolidation Analysis (Topic 810).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do not believe ASU 2015-02 will have a significant impact on our financial statements. In April 2015, the FASB issued ASU 2015-03, Interest - Imputation of Interest (Subtopic 835-30). ASU 2015-03 changes the presentation of debt issuance costs by requiring these costs related to a recognized debt liability to be presented in the consolidated balance sheet as a direct deduction from the carrying amount of that debt liability, consistent with debt discounts. The recognition and measurement guidance for debt issuance costs are not affected by these amendments. ASU 2015-03 is effective for the fiscal years beginning after December 15, 2015, and requires retrospective application. We are still evaluating the impact of adopting ASU 2015-03 on our financial statements.</t>
  </si>
  <si>
    <t>Business Combinations (Tables)</t>
  </si>
  <si>
    <t>Schedule of Purchase Price Allocation</t>
  </si>
  <si>
    <t>The allocations for these acquisitions are set forth below in the aggregate (in thousands): Acquisitions through June 30, 2014 Total Land $ 46,102 Building and improvements 153,186 Below market leasehold interests 98 Above market leases 871 In place leases 15,112 Below market leases (674 ) Above market debt, net (2,664 ) Net assets acquired 212,031 Other, net (531 ) Aggregate purchase price $ 211,500 Since the acquisitions were determined to be individually not significant, but significant on a collective basis, the allocations for the 2015 acquisitions are set forth below in the aggregate (in thousands): Acquisitions through June 30, 2015 Total Land $ 11,240 Building and improvements 200,071 Below market leasehold interests 2,350 Above market leases 3,279 In place leases 19,403 Below market leases (5,912 ) Above market leasehold interests (6,086 ) Net assets acquired 224,345 Other, net 1,165 Aggregate purchase price $ 225,510</t>
  </si>
  <si>
    <t>Intangibles Assets and Liabilities (Tables)</t>
  </si>
  <si>
    <t>Schedule of Identified Intangible Assets and Liabilities, Net</t>
  </si>
  <si>
    <t xml:space="preserve">Intangible assets and liabilities consisted of the following as of June 30, 2015 and December 31, 2014 (in thousands, except weighted average remaining amortization period): June 30, 2015 December 31, 2014 Balance Weighted Average Remaining Amortization Period in Years Balance Weighted Average Remaining Amortization Period in Years Balance Sheet Classification Assets: In place leases $ 249,330 9.2 $ 231,370 8.8 Lease intangibles Tenant relationships 185,888 10.4 187,918 10.3 Lease intangibles Above market leases 29,944 5.8 26,676 5.5 Other intangibles, net Below market leasehold interests 35,300 64.1 32,950 67.3 Other intangibles, net 500,462 478,914 Accumulated amortization (204,760 ) (182,149 ) Total $ 295,702 15.4 $ 296,765 15.2 Liabilities: Below market leases $ 20,043 19.1 $ 14,188 11.5 Intangible liabilities, net Above market leasehold interests 9,943 52.5 3,857 32.1 Intangible liabilities, net 29,986 18,045 Accumulated amortization (6,401 ) (5,620 ) Total $ 23,585 32.4 $ 12,425 17.1 </t>
  </si>
  <si>
    <t>Summary of Intangible Asset and Liabilities Amortization</t>
  </si>
  <si>
    <t>The following is a summary of the net intangible amortization for the three and six months ended June 30, 2015 and 2014 (in thousands): Three Months Ended June 30, Six Months Ended June 30, 2015 2014 2015 2014 Amortization recorded against rental income related to above or below market leases $ 444 $ 509 $ 919 $ 1,029 Rental expense related to above or below market leasehold interests 128 98 233 246 Amortization expense related to in place leases and tenant relationships 12,149 11,699 24,105 24,181</t>
  </si>
  <si>
    <t>Receivables and Other Assets (Tables)</t>
  </si>
  <si>
    <t>Schedule of Receivables and Other Assets</t>
  </si>
  <si>
    <t>Receivables and other assets consisted of the following as of June 30, 2015 and December 31, 2014 (in thousands): June 30, 2015 December 31, 2014 Accounts receivables, net $ 20,631 $ 16,468 Other receivables 8,313 10,639 Deferred financing costs, net 15,528 16,929 Deferred leasing costs, net 18,086 17,281 Straight-line rent receivables, net 61,731 56,433 Prepaid expenses, deposits, equipment and other, net 23,203 24,642 Derivative financial instruments - interest rate swaps 851 1,714 Total $ 148,343 $ 144,106</t>
  </si>
  <si>
    <t>Schedule of Receivables and Other Assets Amortization Expense</t>
  </si>
  <si>
    <t>The following is a summary of amortization of deferred leasing costs and deferred financing costs for the three and six months ended June 30, 2015 and 2014 (in thousands): Three Months Ended June 30, Six Months Ended June 30, 2015 2014 2015 2014 Amortization expense related to deferred leasing costs $ 942 $ 815 $ 1,928 $ 1,689 Interest expense related to deferred financing costs 841 629 1,683 1,595</t>
  </si>
  <si>
    <t>Debt (Tables)</t>
  </si>
  <si>
    <t>Schedule of Debt</t>
  </si>
  <si>
    <t>Debt consisted of the following as of June 30, 2015 and December 31, 2014 (in thousands): June 30, 2015 December 31, 2014 Unsecured revolving credit facility $ 230,000 $ 36,000 Unsecured term loans 455,000 355,000 Unsecured senior notes 600,000 600,000 Fixed rate mortgages 325,464 392,399 Variable rate mortgages 29,238 29,474 1,639,702 1,412,873 Net discount (701 ) (412 ) Total $ 1,639,001 $ 1,412,461</t>
  </si>
  <si>
    <t>Schedule of Maturities of Long-term Debt</t>
  </si>
  <si>
    <t>The following table summarizes the debt maturities and scheduled principal repayments of our indebtedness as of June 30, 2015 (in thousands): Year Amount 2015 $ 10,802 2016 69,657 2017 116,626 2018 14,429 2019 464,280 Thereafter 963,908 Total $ 1,639,702</t>
  </si>
  <si>
    <t>Derivative Financial Instruments (Tables)</t>
  </si>
  <si>
    <t>The following table lists the derivative financial instrument assets and (liabilities) held by us as of June 30, 2015 (in thousands): Notional Amount Index Rate Fair Value Instrument Maturity $ 100,000 LIBOR 0.86 % $ (430 ) Swap 6/15/2016 50,000 LIBOR 1.39 62 Swap 7/17/2019 105,000 LIBOR 1.24 789 Swap 7/17/2019 26,486 LIBOR + 1.45% 4.98 (2,291 ) Swap 5/1/2020 The following table lists the derivative financial instrument assets and (liabilities) held by us as of December 31, 2014 (in thousands): Notional Amount Index Rate Fair Value Instrument Maturity $ 100,000 LIBOR 0.86 % $ (443 ) Swap 6/15/2016 50,000 LIBOR 1.39 317 Swap 7/17/2019 105,000 LIBOR 1.24 1,397 Swap 7/17/2019 26,874 LIBOR + 1.45% 4.98 (2,445 ) Swap 5/1/2020</t>
  </si>
  <si>
    <t>Schedule of Other Derivatives Not Designated as Hedging Instruments, Statements of Financial Performance and Financial Position, Location</t>
  </si>
  <si>
    <t>As of June 30, 2015 and December 31, 2014 , the gross fair value of our derivative financial instruments was as follows (in thousands): Asset Derivatives Liability Derivatives Fair Value Fair Value Derivatives Not Designated as Hedging Instruments: Balance Sheet Location June 30, 2015 December 31, 2014 Balance Sheet Location June 30, 2015 December 31, 2014 Interest rate swaps Receivables and other assets $ 851 $ 1,714 Derivative financial instruments $ 2,721 $ 2,888</t>
  </si>
  <si>
    <t>Schedule of Offsetting Derivative Assets and Liabilities</t>
  </si>
  <si>
    <t>As of June 30, 2015 and December 31, 2014 , we had derivatives subject to enforceable master netting arrangements which allowed for net cash settlement with the respective counterparties (in thousands): June 30, 2015 December 31, 2014 Gross Amounts Amounts Subject to Enforceable Master Netting Arrangements Net Amounts Gross Amounts Amounts Subject to Enforceable Master Netting Arrangements Net Amounts Asset derivatives $ 851 $ — $ 851 $ 1,714 $ — $ 1,714 Liability derivatives 2,721 — 2,721 2,888 — 2,888</t>
  </si>
  <si>
    <t>Stockholders' Equity and Partners' Capital (Tables)</t>
  </si>
  <si>
    <t>Schedule of Restricted Common Stock Activity</t>
  </si>
  <si>
    <t>The following is a summary of the activity in our restricted common stock during 2015 : Restricted Common Stock Weighted Average Grant Date Fair Value Balance as of December 31, 2014 463,050 $ 20.90 Granted 174,948 26.95 Vested (114,529 ) 21.89 Forfeited (19,898 ) 22.75 Balance as of June 30, 2015 503,571 $ 22.63</t>
  </si>
  <si>
    <t>Fair Value of Financial Instruments (Tables)</t>
  </si>
  <si>
    <t>Schedule of Fair Value, Assets and Liabilities Measured on Recurring Basis</t>
  </si>
  <si>
    <t>The table below presents our assets and liabilities measured at fair value on a recurring basis as of June 30, 2015 , aggregated by the applicable Level in the fair value hierarchy (in thousands): Quoted Prices in Active Markets for Identical Assets and Liabilities (Level 1 ) Significant Other Observable Inputs (Level 2) Significant Unobservable Inputs (Level 3) Total Assets: Derivative financial instruments $ — $ 851 $ — $ 851 Liabilities: Derivative financial instruments $ — $ 2,721 $ — $ 2,721 The table below presents our assets and liabilities measured at fair value on a recurring basis as of December 31, 2014 , aggregated by the applicable Level in the fair value hierarchy (in thousands): Quoted Prices in Active Markets for Identical Assets and Liabilities (Level 1 ) Significant Other Observable Inputs (Level 2) Significant Unobservable Inputs (Level 3) Total Assets: Derivative financial instruments $ — $ 1,714 $ — $ 1,714 Liabilities: Derivative financial instruments $ — $ 2,888 $ — $ 2,888</t>
  </si>
  <si>
    <t>Schedule of Fair Value, Assets Measured on Non-Recurring Basis</t>
  </si>
  <si>
    <t xml:space="preserve">The table below presents our assets measured at fair value on a non-recurring basis as of June 30, 2015 , aggregated by the applicable Level in the fair value hierarchy (in thousands). There were no assets measured at fair value on a non-recurring basis in 2014. Quoted Prices in Active Markets for Identical Assets and Liabilities (Level 1 ) Significant Other Observable Inputs (Level 2) Significant Unobservable Inputs (Level 3) Total Assets: MOB (1) $ — $ 973 $ — $ 973 (1) During the three months ended June 30, 2015, we recognized a $1.7 million impairment charge to the carrying value of a MOB. The estimate of fair value as of June 30, 2015 was based upon a pending sales agreement on this MOB. In July 2015, we completed the disposition of this MOB. </t>
  </si>
  <si>
    <t>Per Share Data of HTA (Tables)</t>
  </si>
  <si>
    <t>Schedule of Earnings Per Share, Basic and Diluted</t>
  </si>
  <si>
    <t>The following is the reconciliation of the numerator and denominator used in basic and diluted earnings per share of HTA common stock for the three and six months ended June 30, 2015 and 2014 (in thousands, except per share data): Three Months Ended June 30, Six Months Ended June 30, 2015 2014 2015 2014 Numerator: Net income $ 9,488 $ 2,883 $ 16,430 $ 8,317 Net income attributable to noncontrolling interests (196 ) (28 ) (334 ) (170 ) Net income attributable to common stockholders $ 9,292 $ 2,855 $ 16,096 $ 8,147 Denominator: (1) Weighted average number of shares outstanding - basic 125,194 119,012 125,184 118,829 Dilutive shares 1,930 1,263 1,930 1,265 Weighted average number of shares outstanding - diluted 127,124 120,275 127,114 120,094 Earnings per common share - basic (1) Net income attributable to common stockholders $ 0.07 $ 0.02 $ 0.13 $ 0.07 Earnings per common share - diluted (1) Net income attributable to common stockholders $ 0.07 $ 0.02 $ 0.13 $ 0.07 (1) For the three and six months ended June 30, 2014, amounts have been adjusted retroactively to reflect a 1-for-2 reverse stock split effected December 15, 2014.</t>
  </si>
  <si>
    <t>Per Unit Data of HTALP (Tables)</t>
  </si>
  <si>
    <t>Schedule of Earnings Per Unit, Basic and Diluted</t>
  </si>
  <si>
    <t>The following is the reconciliation of the numerator and denominator used in basic and diluted earnings per unit of HTALP for the three and six months ended June 30, 2015 and 2014 (in thousands, except per unit data): Three Months Ended June 30, Six Months Ended June 30, 2015 2014 2015 2014 Numerator: Net income $ 9,488 $ 2,883 $ 16,430 $ 8,317 Net income attributable to noncontrolling interests (24 ) (40 ) (57 ) (78 ) Net income attributable to common unitholders $ 9,464 $ 2,843 $ 16,373 $ 8,239 Denominator: (1) Weighted average number of units outstanding - basic 127,203 120,534 127,266 120,353 Dilutive units — — — — Weighted average number of units outstanding - diluted 127,203 120,534 127,266 120,353 Earnings per common unit - basic: (1) Net income attributable to common unitholders $ 0.07 $ 0.02 $ 0.13 $ 0.07 Earnings per common unit - diluted: (1) Net income attributable to common unitholders $ 0.07 $ 0.02 $ 0.13 $ 0.07 (1) For the three and six months ended June 30, 2014, amounts have been adjusted retroactively to reflect a 1-for-2 reverse stock split effected December 15, 2014.</t>
  </si>
  <si>
    <t>Supplemental Cash Flow Information (Tables)</t>
  </si>
  <si>
    <t>Schedule of Cash Flow, Supplemental Disclosures</t>
  </si>
  <si>
    <t>The following is the supplemental cash flow information for the six months ended June 30, 2015 and 2014 (in thousands): Six Months Ended June 30, 2015 2014 Interest paid $ 26,684 $ 21,688 Income taxes paid 541 738 Supplemental Disclosure of Noncash Activities: Investing Activities: Accrued capital expenditures $ 2,839 $ 454 The following represents the significant increase (decrease) in certain assets and liabilities in connection with our acquisitions: Debt and interest rate swaps $ — $ 88,845 Financing Activities: Dividend distributions declared, but not paid $ 36,307 $ 34,365</t>
  </si>
  <si>
    <t>Organization and Description of Business (Details) $ in Billions</t>
  </si>
  <si>
    <t>Jun. 30, 2015USD ($)</t>
  </si>
  <si>
    <t>General partnership interest percentage</t>
  </si>
  <si>
    <t>98.50%</t>
  </si>
  <si>
    <t>Purchased property inception to current date</t>
  </si>
  <si>
    <t>Summary of Significant Accounting Policies (Details) $ in Millions</t>
  </si>
  <si>
    <t>Jun. 30, 2014USD ($)</t>
  </si>
  <si>
    <t>Dec. 31, 2014USD ($)entity</t>
  </si>
  <si>
    <t>Accounting Policies [Line Items]</t>
  </si>
  <si>
    <t>VIEs, total loans</t>
  </si>
  <si>
    <t>Number of VIEs | entity</t>
  </si>
  <si>
    <t>Building and Improvements</t>
  </si>
  <si>
    <t>Depreciation expense</t>
  </si>
  <si>
    <t>Business Combinations - Acquisitions (Details) - USD ($) $ in Thousands</t>
  </si>
  <si>
    <t>Closing costs</t>
  </si>
  <si>
    <t>Business Acquisition, Purchase Price Allocation, Real Estate [Abstract]</t>
  </si>
  <si>
    <t>Below market leasehold interests</t>
  </si>
  <si>
    <t>Above market leases</t>
  </si>
  <si>
    <t>In place leases</t>
  </si>
  <si>
    <t>Below market leases</t>
  </si>
  <si>
    <t>Above market leasehold interests</t>
  </si>
  <si>
    <t>Above market debt, net</t>
  </si>
  <si>
    <t>Net assets acquired</t>
  </si>
  <si>
    <t>Other, net</t>
  </si>
  <si>
    <t>Aggregate purchase price</t>
  </si>
  <si>
    <t>Weighted average lives of acquired intangible assets</t>
  </si>
  <si>
    <t>15 years 6 months 10 days</t>
  </si>
  <si>
    <t>11 years 1 month 6 days</t>
  </si>
  <si>
    <t>Weighted average lives of acquired intangible liabilities</t>
  </si>
  <si>
    <t>47 years 7 days</t>
  </si>
  <si>
    <t>9 years 4 months 24 days</t>
  </si>
  <si>
    <t>Impairment and Dispositions (Details) - USD ($) $ in Thousands</t>
  </si>
  <si>
    <t>1 Months Ended</t>
  </si>
  <si>
    <t>Jul. 29, 2015</t>
  </si>
  <si>
    <t>Impaired Long-Lived Assets Held and Used [Line Items]</t>
  </si>
  <si>
    <t>Impairment charge on medical office building marketed for sale</t>
  </si>
  <si>
    <t>Subsequent Event</t>
  </si>
  <si>
    <t>Aggregate gross sales price of disposed office buildings</t>
  </si>
  <si>
    <t>Intangibles Assets and Liabilities - Summary of Intangible Assets and Liabilities (Details) - USD ($) $ in Thousands</t>
  </si>
  <si>
    <t>12 Months Ended</t>
  </si>
  <si>
    <t>Assets</t>
  </si>
  <si>
    <t>Gross</t>
  </si>
  <si>
    <t>Accumulated amortization</t>
  </si>
  <si>
    <t>Weighted Average Remaining Amortization Period in Years</t>
  </si>
  <si>
    <t>15 years 5 months 1 day</t>
  </si>
  <si>
    <t>15 years 2 months 12 days</t>
  </si>
  <si>
    <t>Liabilities</t>
  </si>
  <si>
    <t>32 years 4 months 20 days</t>
  </si>
  <si>
    <t>17 years 1 month 6 days</t>
  </si>
  <si>
    <t>Below Market Leases</t>
  </si>
  <si>
    <t>19 years 1 month 17 days</t>
  </si>
  <si>
    <t>11 years 6 months</t>
  </si>
  <si>
    <t>Above Market Leasehold Interests</t>
  </si>
  <si>
    <t>52 years 6 months 10 days</t>
  </si>
  <si>
    <t>32 years 1 month 6 days</t>
  </si>
  <si>
    <t>In Place Leases</t>
  </si>
  <si>
    <t>9 years 2 months 8 days</t>
  </si>
  <si>
    <t>8 years 9 months 18 days</t>
  </si>
  <si>
    <t>Tenant Relationships</t>
  </si>
  <si>
    <t>10 years 4 months 20 days</t>
  </si>
  <si>
    <t>10 years 3 months 18 days</t>
  </si>
  <si>
    <t>Above Market Leases</t>
  </si>
  <si>
    <t>5 years 9 months 7 days</t>
  </si>
  <si>
    <t>5 years 6 months</t>
  </si>
  <si>
    <t>Below Market Leasehold Interests</t>
  </si>
  <si>
    <t>64 years 21 days</t>
  </si>
  <si>
    <t>67 years 3 months 18 days</t>
  </si>
  <si>
    <t>Intangibles Assets and Liabilities - Summary of Intangible Amortization (Details) - USD ($) $ in Thousands</t>
  </si>
  <si>
    <t>Amortization recorded against rental income related to above or below market leases</t>
  </si>
  <si>
    <t>Schedule of Finite-Lived Intangible Assets and Liabilities [Line Items]</t>
  </si>
  <si>
    <t>Amortization of intangible assets and liabilities</t>
  </si>
  <si>
    <t>Rental expense related to above or below market leasehold interests</t>
  </si>
  <si>
    <t>Amortization expense related to in place leases and tenant relationships</t>
  </si>
  <si>
    <t>Receivables and Other Assets (Details) - USD ($) $ in Thousands</t>
  </si>
  <si>
    <t>Accounts receivables, net</t>
  </si>
  <si>
    <t>Other receivables</t>
  </si>
  <si>
    <t>Deferred financing costs, net</t>
  </si>
  <si>
    <t>Deferred leasing costs, net</t>
  </si>
  <si>
    <t>Straight-line rent receivables, net</t>
  </si>
  <si>
    <t>Prepaid expenses, deposits, equipment and other, net</t>
  </si>
  <si>
    <t>Receivables and Other Assets (Amortization) (Details) - USD ($) $ in Thousands</t>
  </si>
  <si>
    <t>Amortization expense related to deferred leasing costs</t>
  </si>
  <si>
    <t>Interest expense related to deferred financing costs</t>
  </si>
  <si>
    <t>Debt - Net (Details) - USD ($) $ in Thousands</t>
  </si>
  <si>
    <t>Debt Instrument</t>
  </si>
  <si>
    <t>Total debt, gross</t>
  </si>
  <si>
    <t>Net discount</t>
  </si>
  <si>
    <t>Unsecured Term Loans</t>
  </si>
  <si>
    <t>Unsecured Senior Notes</t>
  </si>
  <si>
    <t>Mortgages | Fixed Rate Mortgages</t>
  </si>
  <si>
    <t>Mortgages | Variable Rate Mortgages</t>
  </si>
  <si>
    <t>Unsecured Revolving Credit Facility</t>
  </si>
  <si>
    <t>Line of credit facility, amount outstanding</t>
  </si>
  <si>
    <t>Debt - Principal Maturity Schedule (Details) - USD ($) $ in Thousands</t>
  </si>
  <si>
    <t>Thereafter</t>
  </si>
  <si>
    <t>Debt - Textuals (Details) - USD ($)</t>
  </si>
  <si>
    <t>Feb. 11, 2015</t>
  </si>
  <si>
    <t>Nov. 19, 2014</t>
  </si>
  <si>
    <t>Outstanding amount</t>
  </si>
  <si>
    <t>Unsecured Term Loans | $300.0 Million Unsecured Term Loan</t>
  </si>
  <si>
    <t>Basis spread on variable rate</t>
  </si>
  <si>
    <t>1.15%</t>
  </si>
  <si>
    <t>Additional borrowings</t>
  </si>
  <si>
    <t>Weighted average interest rate with interest rate swap impact</t>
  </si>
  <si>
    <t>1.56%</t>
  </si>
  <si>
    <t>Unsecured credit agreement, extension option period</t>
  </si>
  <si>
    <t>1 year</t>
  </si>
  <si>
    <t>Unsecured Term Loans | $300.0 Million Unsecured Term Loan | Minimum</t>
  </si>
  <si>
    <t>0.90%</t>
  </si>
  <si>
    <t>Unsecured Term Loans | $300.0 Million Unsecured Term Loan | Maximum</t>
  </si>
  <si>
    <t>1.80%</t>
  </si>
  <si>
    <t>Unsecured Term Loans | $155.0 Million Unsecured Term Loan</t>
  </si>
  <si>
    <t>1.70%</t>
  </si>
  <si>
    <t>2.99%</t>
  </si>
  <si>
    <t>Debt instrument, face amount</t>
  </si>
  <si>
    <t>Unsecured Term Loans | $155.0 Million Unsecured Term Loan | Minimum</t>
  </si>
  <si>
    <t>1.55%</t>
  </si>
  <si>
    <t>Unsecured Term Loans | $155.0 Million Unsecured Term Loan | Maximum</t>
  </si>
  <si>
    <t>2.40%</t>
  </si>
  <si>
    <t>Unsecured Senior Notes | Unsecured Senior Notes Due 2021</t>
  </si>
  <si>
    <t>Debt instrument, stated interest rate</t>
  </si>
  <si>
    <t>3.375%</t>
  </si>
  <si>
    <t>Debt instrument, percentage of principal amount received</t>
  </si>
  <si>
    <t>99.205%</t>
  </si>
  <si>
    <t>Debt instrument, effective interest rate</t>
  </si>
  <si>
    <t>3.50%</t>
  </si>
  <si>
    <t>Unsecured Senior Notes | Unsecured Senior Notes Due 2023</t>
  </si>
  <si>
    <t>3.70%</t>
  </si>
  <si>
    <t>99.186%</t>
  </si>
  <si>
    <t>3.80%</t>
  </si>
  <si>
    <t>Mortgages</t>
  </si>
  <si>
    <t>5.60%</t>
  </si>
  <si>
    <t>Effective percentage rate range, minimum</t>
  </si>
  <si>
    <t>1.64%</t>
  </si>
  <si>
    <t>Effective percentage rate range, maximum</t>
  </si>
  <si>
    <t>6.49%</t>
  </si>
  <si>
    <t>Weighted average interest rate</t>
  </si>
  <si>
    <t>5.33%</t>
  </si>
  <si>
    <t>Line of credit facility, borrowing capacity</t>
  </si>
  <si>
    <t>1.05%</t>
  </si>
  <si>
    <t>Line of credit facility, commitment fee percentage</t>
  </si>
  <si>
    <t>0.20%</t>
  </si>
  <si>
    <t>Unsecured Revolving Credit Facility | Minimum</t>
  </si>
  <si>
    <t>0.875%</t>
  </si>
  <si>
    <t>0.125%</t>
  </si>
  <si>
    <t>Unsecured Revolving Credit Facility | Maximum</t>
  </si>
  <si>
    <t>0.30%</t>
  </si>
  <si>
    <t>Derivative Financial Instruments - Table of Derivative Financial Instruments (Details) - USD ($) $ in Thousands</t>
  </si>
  <si>
    <t>Derivative</t>
  </si>
  <si>
    <t>Fair value, liability</t>
  </si>
  <si>
    <t>Fair value, asset</t>
  </si>
  <si>
    <t>Interest Rate Swap | 0.86%</t>
  </si>
  <si>
    <t>Notional Amount</t>
  </si>
  <si>
    <t>Index</t>
  </si>
  <si>
    <t>LIBOR</t>
  </si>
  <si>
    <t>Rate</t>
  </si>
  <si>
    <t>0.86%</t>
  </si>
  <si>
    <t>Interest Rate Swap | 1.39%</t>
  </si>
  <si>
    <t>1.39%</t>
  </si>
  <si>
    <t>Interest Rate Swap | 1.24%</t>
  </si>
  <si>
    <t>1.24%</t>
  </si>
  <si>
    <t>Interest Rate Swap | 4.98%</t>
  </si>
  <si>
    <t xml:space="preserve">LIBOR + 1.45% </t>
  </si>
  <si>
    <t>4.98%</t>
  </si>
  <si>
    <t>1.45%</t>
  </si>
  <si>
    <t>Derivative Financial Instruments - Derivative Instruments Fair Value Table (Details) - USD ($) $ in Thousands</t>
  </si>
  <si>
    <t>Derivatives, Fair Value</t>
  </si>
  <si>
    <t>Derivative financial instruments, asset</t>
  </si>
  <si>
    <t>Derivative financial instruments, liability</t>
  </si>
  <si>
    <t>Interest Rate Swap | Not Designated as Hedging Instrument | Receivables and Other Assets</t>
  </si>
  <si>
    <t>Interest Rate Swap | Not Designated as Hedging Instrument | Derivative Financial Instruments</t>
  </si>
  <si>
    <t>Derivative Financial Instruments - Derivative Offsetting (Details) - USD ($) $ in Thousands</t>
  </si>
  <si>
    <t>Derivative assets, amounts subject to enforceable master netting arrangements</t>
  </si>
  <si>
    <t>Derivative assets, net amounts</t>
  </si>
  <si>
    <t>Derivative liabilities</t>
  </si>
  <si>
    <t>Derivative liabilities, amounts subject to enforceable master netting arrangements</t>
  </si>
  <si>
    <t>Derivative liabilities, net amounts</t>
  </si>
  <si>
    <t>Stockholders' Equity and Partners' Capital (Details) - USD ($)</t>
  </si>
  <si>
    <t>Feb. 28, 2014</t>
  </si>
  <si>
    <t>LTIP Units</t>
  </si>
  <si>
    <t>Incentive Plan</t>
  </si>
  <si>
    <t>Number of forfeited units/shares</t>
  </si>
  <si>
    <t>Weighted average grant date fair value of units/shares forfeited (in usd per share)</t>
  </si>
  <si>
    <t>Restricted Stock Common Stock</t>
  </si>
  <si>
    <t>Allocated share-based compensation expense</t>
  </si>
  <si>
    <t>Nonvested awards, total compensation cost not yet recognized</t>
  </si>
  <si>
    <t>Period for recognition</t>
  </si>
  <si>
    <t>1 year 9 months 18 days</t>
  </si>
  <si>
    <t>2006 Incentive Plan</t>
  </si>
  <si>
    <t>Number of shares authorized</t>
  </si>
  <si>
    <t>Number of shares available for grant</t>
  </si>
  <si>
    <t>At the Market</t>
  </si>
  <si>
    <t>Common Stock Offerings</t>
  </si>
  <si>
    <t>Remaining available amount of common stock for issuance</t>
  </si>
  <si>
    <t>At the Market | Subsequent Event</t>
  </si>
  <si>
    <t>Number of shares issued and sold</t>
  </si>
  <si>
    <t>Sale of stock, average price per share (in usd per share)</t>
  </si>
  <si>
    <t>At the Market | Maximum</t>
  </si>
  <si>
    <t>Maximum amount of common stock authorized</t>
  </si>
  <si>
    <t>Stockholders' Equity and Partners' Capital - Restricted Common Stock Activity (Details) - 6 months ended Jun. 30, 2015 - Restricted Stock Common Stock - $ / shares</t>
  </si>
  <si>
    <t>Restricted Common Stock</t>
  </si>
  <si>
    <t>Balance as of beginning of period (in shares)</t>
  </si>
  <si>
    <t>Granted (in shares)</t>
  </si>
  <si>
    <t>Vested (in shares)</t>
  </si>
  <si>
    <t>Forfeited (in shares)</t>
  </si>
  <si>
    <t>Balance as of end of period (in shares)</t>
  </si>
  <si>
    <t>Weighted Average Grant Date Fair Value</t>
  </si>
  <si>
    <t>Balance as of beginning of period (in usd per share)</t>
  </si>
  <si>
    <t>Granted (in usd per share)</t>
  </si>
  <si>
    <t>Vested (in usd per share)</t>
  </si>
  <si>
    <t>Forfeited (in usd per share)</t>
  </si>
  <si>
    <t>Balance as of end of period (in usd per share)</t>
  </si>
  <si>
    <t>Fair Value of Financial Instruments - Assets and Liabilities at Fair Value (Details) - USD ($) $ in Thousands</t>
  </si>
  <si>
    <t>Assets:</t>
  </si>
  <si>
    <t>Fair Value, Measurements, Recurring</t>
  </si>
  <si>
    <t>Fair Value, Measurements, Recurring | Quoted Prices in Active Markets for Identical Assets and Liabilities (Level 1 )</t>
  </si>
  <si>
    <t>Fair Value, Measurements, Recurring | Significant Other Observable Inputs (Level 2)</t>
  </si>
  <si>
    <t>Fair Value, Measurements, Recurring | Significant Unobservable Inputs (Level 3)</t>
  </si>
  <si>
    <t>Fair Value, Measurements, Nonrecurring</t>
  </si>
  <si>
    <t>MOB</t>
  </si>
  <si>
    <t>Fair Value, Measurements, Nonrecurring | Quoted Prices in Active Markets for Identical Assets and Liabilities (Level 1 )</t>
  </si>
  <si>
    <t>Fair Value, Measurements, Nonrecurring | Significant Other Observable Inputs (Level 2)</t>
  </si>
  <si>
    <t>Fair Value, Measurements, Nonrecurring | Significant Unobservable Inputs (Level 3)</t>
  </si>
  <si>
    <t>Fair Value of Financial Instruments (Details) - USD ($) $ in Thousands</t>
  </si>
  <si>
    <t>Debt, fair value</t>
  </si>
  <si>
    <t>Debt, carrying value</t>
  </si>
  <si>
    <t>Per Share Data of HTA (Details) $ / shares in Units, shares in Thousands, $ in Thousands</t>
  </si>
  <si>
    <t>Jun. 30, 2015USD ($)$ / sharesshares</t>
  </si>
  <si>
    <t>Jun. 30, 2014USD ($)$ / sharesshares</t>
  </si>
  <si>
    <t>Numerator:</t>
  </si>
  <si>
    <t>Denominator:</t>
  </si>
  <si>
    <t>Weighted average number of shares outstanding - basic | shares</t>
  </si>
  <si>
    <t>Dilutive shares | shares</t>
  </si>
  <si>
    <t>Weighted average number of shares/units outstanding — diluted | shares</t>
  </si>
  <si>
    <t>Earnings per common share - basic</t>
  </si>
  <si>
    <t>Net income attributable to common stockholders (usd per share) | $ / shares</t>
  </si>
  <si>
    <t>Earnings per common share - diluted</t>
  </si>
  <si>
    <t>Per Unit Data of HTALP (Details) $ / shares in Units, shares in Thousands, $ in Thousands</t>
  </si>
  <si>
    <t>Weighted average number of units outstanding - basic | shares</t>
  </si>
  <si>
    <t>Dilutive units | shares</t>
  </si>
  <si>
    <t>Earnings per common unit - basic:</t>
  </si>
  <si>
    <t>Net income attributable to common unitholders (usd per share) | $ / shares</t>
  </si>
  <si>
    <t>Earnings per common unit - diluted:</t>
  </si>
  <si>
    <t>Supplemental Cash Flow Information (Details) - USD ($) $ in Thousands</t>
  </si>
  <si>
    <t>Supplemental Disclosure of Cash Flow Information:</t>
  </si>
  <si>
    <t>Interest paid</t>
  </si>
  <si>
    <t>Income taxes paid</t>
  </si>
  <si>
    <t>Investing Activities:</t>
  </si>
  <si>
    <t>Accrued capital expenditures</t>
  </si>
  <si>
    <t>The following represents the significant increase (decrease) in certain assets and liabilities in connection with our acquisitions:</t>
  </si>
  <si>
    <t>Debt and interest rate swaps</t>
  </si>
  <si>
    <t>Financing Activities:</t>
  </si>
  <si>
    <t>Dividend distributions declared, but not pai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9"/>
    <col customWidth="1" max="2" min="2" width="4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60604</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127040154</v>
      </c>
    </row>
    <row spans="1:3" r="14">
      <c s="4" t="s" r="A14">
        <v>22</v>
      </c>
    </row>
    <row spans="1:3" r="15">
      <c s="3" t="s" r="A15">
        <v>4</v>
      </c>
    </row>
    <row spans="1:3" r="16">
      <c s="4" t="s" r="A16">
        <v>5</v>
      </c>
      <c s="4" t="s" r="B16">
        <v>23</v>
      </c>
    </row>
    <row spans="1:3" r="17">
      <c s="4" t="s" r="A17">
        <v>7</v>
      </c>
      <c s="5" t="n" r="B17">
        <v>1495491</v>
      </c>
    </row>
    <row spans="1:3" r="18">
      <c s="4" t="s" r="A18">
        <v>8</v>
      </c>
      <c s="4" t="s" r="B18">
        <v>9</v>
      </c>
    </row>
    <row spans="1:3" r="19">
      <c s="4" t="s" r="A19">
        <v>10</v>
      </c>
      <c s="4" t="s" r="B19">
        <v>11</v>
      </c>
    </row>
    <row spans="1:3" r="20">
      <c s="4" t="s" r="A20">
        <v>12</v>
      </c>
      <c s="4" t="s" r="B20">
        <v>13</v>
      </c>
    </row>
    <row spans="1:3" r="21">
      <c s="4" t="s" r="A21">
        <v>14</v>
      </c>
      <c s="5" t="n" r="B21">
        <v>2015</v>
      </c>
    </row>
    <row spans="1:3" r="22">
      <c s="4" t="s" r="A22">
        <v>15</v>
      </c>
      <c s="6" t="s" r="B22">
        <v>16</v>
      </c>
    </row>
    <row spans="1:3" r="23">
      <c s="4" t="s" r="A23">
        <v>17</v>
      </c>
      <c s="4" t="s" r="B23">
        <v>18</v>
      </c>
    </row>
    <row spans="1:3" r="24">
      <c s="4" t="s" r="A24">
        <v>19</v>
      </c>
      <c s="4" t="s" r="B2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7</v>
      </c>
      <c s="2" t="s" r="B1">
        <v>1</v>
      </c>
    </row>
    <row spans="1:3" r="2">
      <c s="2" t="s" r="B2">
        <v>2</v>
      </c>
      <c s="2" t="s" r="C2">
        <v>81</v>
      </c>
    </row>
    <row spans="1:3" r="3">
      <c s="3" t="s" r="A3">
        <v>168</v>
      </c>
    </row>
    <row spans="1:3" r="4">
      <c s="4" t="s" r="A4">
        <v>101</v>
      </c>
      <c s="7" t="n" r="B4">
        <v>16430</v>
      </c>
      <c s="7" t="n" r="C4">
        <v>8317</v>
      </c>
    </row>
    <row spans="1:3" r="5">
      <c s="3" t="s" r="A5">
        <v>169</v>
      </c>
    </row>
    <row spans="1:3" r="6">
      <c s="4" t="s" r="A6">
        <v>170</v>
      </c>
      <c s="5" t="n" r="B6">
        <v>72905</v>
      </c>
      <c s="5" t="n" r="C6">
        <v>66990</v>
      </c>
    </row>
    <row spans="1:3" r="7">
      <c s="4" t="s" r="A7">
        <v>171</v>
      </c>
      <c s="5" t="n" r="B7">
        <v>3104</v>
      </c>
      <c s="5" t="n" r="C7">
        <v>2254</v>
      </c>
    </row>
    <row spans="1:3" r="8">
      <c s="4" t="s" r="A8">
        <v>172</v>
      </c>
      <c s="5" t="n" r="B8">
        <v>289</v>
      </c>
      <c s="5" t="n" r="C8">
        <v>-40</v>
      </c>
    </row>
    <row spans="1:3" r="9">
      <c s="4" t="s" r="A9">
        <v>91</v>
      </c>
      <c s="5" t="n" r="B9">
        <v>1655</v>
      </c>
      <c s="5" t="n" r="C9">
        <v>0</v>
      </c>
    </row>
    <row spans="1:3" r="10">
      <c s="4" t="s" r="A10">
        <v>99</v>
      </c>
      <c s="5" t="n" r="B10">
        <v>-121</v>
      </c>
      <c s="5" t="n" r="C10">
        <v>-365</v>
      </c>
    </row>
    <row spans="1:3" r="11">
      <c s="4" t="s" r="A11">
        <v>173</v>
      </c>
      <c s="5" t="n" r="B11">
        <v>696</v>
      </c>
      <c s="5" t="n" r="C11">
        <v>3421</v>
      </c>
    </row>
    <row spans="1:3" r="12">
      <c s="3" t="s" r="A12">
        <v>174</v>
      </c>
    </row>
    <row spans="1:3" r="13">
      <c s="4" t="s" r="A13">
        <v>36</v>
      </c>
      <c s="5" t="n" r="B13">
        <v>-3885</v>
      </c>
      <c s="5" t="n" r="C13">
        <v>-2864</v>
      </c>
    </row>
    <row spans="1:3" r="14">
      <c s="4" t="s" r="A14">
        <v>41</v>
      </c>
      <c s="5" t="n" r="B14">
        <v>-12024</v>
      </c>
      <c s="5" t="n" r="C14">
        <v>-2136</v>
      </c>
    </row>
    <row spans="1:3" r="15">
      <c s="4" t="s" r="A15">
        <v>43</v>
      </c>
      <c s="5" t="n" r="B15">
        <v>8117</v>
      </c>
      <c s="5" t="n" r="C15">
        <v>-2365</v>
      </c>
    </row>
    <row spans="1:3" r="16">
      <c s="4" t="s" r="A16">
        <v>175</v>
      </c>
      <c s="5" t="n" r="B16">
        <v>87166</v>
      </c>
      <c s="5" t="n" r="C16">
        <v>73212</v>
      </c>
    </row>
    <row spans="1:3" r="17">
      <c s="3" t="s" r="A17">
        <v>176</v>
      </c>
    </row>
    <row spans="1:3" r="18">
      <c s="4" t="s" r="A18">
        <v>177</v>
      </c>
      <c s="5" t="n" r="B18">
        <v>-224345</v>
      </c>
      <c s="5" t="n" r="C18">
        <v>-123186</v>
      </c>
    </row>
    <row spans="1:3" r="19">
      <c s="4" t="s" r="A19">
        <v>178</v>
      </c>
      <c s="5" t="n" r="B19">
        <v>-13131</v>
      </c>
      <c s="5" t="n" r="C19">
        <v>-10264</v>
      </c>
    </row>
    <row spans="1:3" r="20">
      <c s="4" t="s" r="A20">
        <v>179</v>
      </c>
      <c s="5" t="n" r="B20">
        <v>0</v>
      </c>
      <c s="5" t="n" r="C20">
        <v>15000</v>
      </c>
    </row>
    <row spans="1:3" r="21">
      <c s="4" t="s" r="A21">
        <v>180</v>
      </c>
      <c s="5" t="n" r="B21">
        <v>4550</v>
      </c>
      <c s="5" t="n" r="C21">
        <v>-1236</v>
      </c>
    </row>
    <row spans="1:3" r="22">
      <c s="4" t="s" r="A22">
        <v>181</v>
      </c>
      <c s="5" t="n" r="B22">
        <v>-232926</v>
      </c>
      <c s="5" t="n" r="C22">
        <v>-119686</v>
      </c>
    </row>
    <row spans="1:3" r="23">
      <c s="3" t="s" r="A23">
        <v>182</v>
      </c>
    </row>
    <row spans="1:3" r="24">
      <c s="4" t="s" r="A24">
        <v>183</v>
      </c>
      <c s="5" t="n" r="B24">
        <v>0</v>
      </c>
      <c s="5" t="n" r="C24">
        <v>297615</v>
      </c>
    </row>
    <row spans="1:3" r="25">
      <c s="4" t="s" r="A25">
        <v>184</v>
      </c>
      <c s="5" t="n" r="B25">
        <v>361000</v>
      </c>
      <c s="5" t="n" r="C25">
        <v>153000</v>
      </c>
    </row>
    <row spans="1:3" r="26">
      <c s="4" t="s" r="A26">
        <v>185</v>
      </c>
      <c s="5" t="n" r="B26">
        <v>-167000</v>
      </c>
      <c s="5" t="n" r="C26">
        <v>-208000</v>
      </c>
    </row>
    <row spans="1:3" r="27">
      <c s="4" t="s" r="A27">
        <v>186</v>
      </c>
      <c s="5" t="n" r="B27">
        <v>100000</v>
      </c>
      <c s="5" t="n" r="C27">
        <v>0</v>
      </c>
    </row>
    <row spans="1:3" r="28">
      <c s="4" t="s" r="A28">
        <v>187</v>
      </c>
      <c s="5" t="n" r="B28">
        <v>-67171</v>
      </c>
      <c s="5" t="n" r="C28">
        <v>-27214</v>
      </c>
    </row>
    <row spans="1:3" r="29">
      <c s="4" t="s" r="A29">
        <v>188</v>
      </c>
      <c s="5" t="n" r="B29">
        <v>-276</v>
      </c>
      <c s="5" t="n" r="C29">
        <v>-3553</v>
      </c>
    </row>
    <row spans="1:3" r="30">
      <c s="4" t="s" r="A30">
        <v>189</v>
      </c>
      <c s="5" t="n" r="B30">
        <v>183</v>
      </c>
      <c s="5" t="n" r="C30">
        <v>858</v>
      </c>
    </row>
    <row spans="1:3" r="31">
      <c s="4" t="s" r="A31">
        <v>190</v>
      </c>
      <c s="5" t="n" r="B31">
        <v>0</v>
      </c>
      <c s="5" t="n" r="C31">
        <v>18016</v>
      </c>
    </row>
    <row spans="1:3" r="32">
      <c s="4" t="s" r="A32">
        <v>133</v>
      </c>
      <c s="5" t="n" r="B32">
        <v>-1298</v>
      </c>
      <c s="5" t="n" r="C32">
        <v>-572</v>
      </c>
    </row>
    <row spans="1:3" r="33">
      <c s="4" t="s" r="A33">
        <v>136</v>
      </c>
      <c s="5" t="n" r="B33">
        <v>-72584</v>
      </c>
      <c s="5" t="n" r="C33">
        <v>-68161</v>
      </c>
    </row>
    <row spans="1:3" r="34">
      <c s="4" t="s" r="A34">
        <v>191</v>
      </c>
      <c s="5" t="n" r="B34">
        <v>-930</v>
      </c>
      <c s="5" t="n" r="C34">
        <v>-877</v>
      </c>
    </row>
    <row spans="1:3" r="35">
      <c s="4" t="s" r="A35">
        <v>192</v>
      </c>
      <c s="5" t="n" r="B35">
        <v>151924</v>
      </c>
      <c s="5" t="n" r="C35">
        <v>161112</v>
      </c>
    </row>
    <row spans="1:3" r="36">
      <c s="4" t="s" r="A36">
        <v>193</v>
      </c>
      <c s="5" t="n" r="B36">
        <v>6164</v>
      </c>
      <c s="5" t="n" r="C36">
        <v>114638</v>
      </c>
    </row>
    <row spans="1:3" r="37">
      <c s="4" t="s" r="A37">
        <v>194</v>
      </c>
      <c s="5" t="n" r="B37">
        <v>10413</v>
      </c>
      <c s="5" t="n" r="C37">
        <v>18081</v>
      </c>
    </row>
    <row spans="1:3" r="38">
      <c s="4" t="s" r="A38">
        <v>195</v>
      </c>
      <c s="5" t="n" r="B38">
        <v>16577</v>
      </c>
      <c s="5" t="n" r="C38">
        <v>132719</v>
      </c>
    </row>
    <row spans="1:3" r="39">
      <c s="4" t="s" r="A39">
        <v>22</v>
      </c>
    </row>
    <row spans="1:3" r="40">
      <c s="3" t="s" r="A40">
        <v>168</v>
      </c>
    </row>
    <row spans="1:3" r="41">
      <c s="4" t="s" r="A41">
        <v>101</v>
      </c>
      <c s="5" t="n" r="B41">
        <v>16430</v>
      </c>
      <c s="5" t="n" r="C41">
        <v>8317</v>
      </c>
    </row>
    <row spans="1:3" r="42">
      <c s="3" t="s" r="A42">
        <v>169</v>
      </c>
    </row>
    <row spans="1:3" r="43">
      <c s="4" t="s" r="A43">
        <v>170</v>
      </c>
      <c s="5" t="n" r="B43">
        <v>72905</v>
      </c>
      <c s="5" t="n" r="C43">
        <v>66990</v>
      </c>
    </row>
    <row spans="1:3" r="44">
      <c s="4" t="s" r="A44">
        <v>171</v>
      </c>
      <c s="5" t="n" r="B44">
        <v>3104</v>
      </c>
      <c s="5" t="n" r="C44">
        <v>2254</v>
      </c>
    </row>
    <row spans="1:3" r="45">
      <c s="4" t="s" r="A45">
        <v>172</v>
      </c>
      <c s="5" t="n" r="B45">
        <v>289</v>
      </c>
      <c s="5" t="n" r="C45">
        <v>-40</v>
      </c>
    </row>
    <row spans="1:3" r="46">
      <c s="4" t="s" r="A46">
        <v>91</v>
      </c>
      <c s="5" t="n" r="B46">
        <v>1655</v>
      </c>
      <c s="5" t="n" r="C46">
        <v>0</v>
      </c>
    </row>
    <row spans="1:3" r="47">
      <c s="4" t="s" r="A47">
        <v>99</v>
      </c>
      <c s="5" t="n" r="B47">
        <v>-121</v>
      </c>
      <c s="5" t="n" r="C47">
        <v>-365</v>
      </c>
    </row>
    <row spans="1:3" r="48">
      <c s="4" t="s" r="A48">
        <v>173</v>
      </c>
      <c s="5" t="n" r="B48">
        <v>696</v>
      </c>
      <c s="5" t="n" r="C48">
        <v>3421</v>
      </c>
    </row>
    <row spans="1:3" r="49">
      <c s="3" t="s" r="A49">
        <v>174</v>
      </c>
    </row>
    <row spans="1:3" r="50">
      <c s="4" t="s" r="A50">
        <v>36</v>
      </c>
      <c s="5" t="n" r="B50">
        <v>-3885</v>
      </c>
      <c s="5" t="n" r="C50">
        <v>-2864</v>
      </c>
    </row>
    <row spans="1:3" r="51">
      <c s="4" t="s" r="A51">
        <v>41</v>
      </c>
      <c s="5" t="n" r="B51">
        <v>-12024</v>
      </c>
      <c s="5" t="n" r="C51">
        <v>-2136</v>
      </c>
    </row>
    <row spans="1:3" r="52">
      <c s="4" t="s" r="A52">
        <v>43</v>
      </c>
      <c s="5" t="n" r="B52">
        <v>8117</v>
      </c>
      <c s="5" t="n" r="C52">
        <v>-2365</v>
      </c>
    </row>
    <row spans="1:3" r="53">
      <c s="4" t="s" r="A53">
        <v>175</v>
      </c>
      <c s="5" t="n" r="B53">
        <v>87166</v>
      </c>
      <c s="5" t="n" r="C53">
        <v>73212</v>
      </c>
    </row>
    <row spans="1:3" r="54">
      <c s="3" t="s" r="A54">
        <v>176</v>
      </c>
    </row>
    <row spans="1:3" r="55">
      <c s="4" t="s" r="A55">
        <v>177</v>
      </c>
      <c s="5" t="n" r="B55">
        <v>-224345</v>
      </c>
      <c s="5" t="n" r="C55">
        <v>-123186</v>
      </c>
    </row>
    <row spans="1:3" r="56">
      <c s="4" t="s" r="A56">
        <v>178</v>
      </c>
      <c s="5" t="n" r="B56">
        <v>-13131</v>
      </c>
      <c s="5" t="n" r="C56">
        <v>-10264</v>
      </c>
    </row>
    <row spans="1:3" r="57">
      <c s="4" t="s" r="A57">
        <v>179</v>
      </c>
      <c s="5" t="n" r="B57">
        <v>0</v>
      </c>
      <c s="5" t="n" r="C57">
        <v>15000</v>
      </c>
    </row>
    <row spans="1:3" r="58">
      <c s="4" t="s" r="A58">
        <v>180</v>
      </c>
      <c s="5" t="n" r="B58">
        <v>4550</v>
      </c>
      <c s="5" t="n" r="C58">
        <v>-1236</v>
      </c>
    </row>
    <row spans="1:3" r="59">
      <c s="4" t="s" r="A59">
        <v>181</v>
      </c>
      <c s="5" t="n" r="B59">
        <v>-232926</v>
      </c>
      <c s="5" t="n" r="C59">
        <v>-119686</v>
      </c>
    </row>
    <row spans="1:3" r="60">
      <c s="3" t="s" r="A60">
        <v>182</v>
      </c>
    </row>
    <row spans="1:3" r="61">
      <c s="4" t="s" r="A61">
        <v>183</v>
      </c>
      <c s="5" t="n" r="B61">
        <v>0</v>
      </c>
      <c s="5" t="n" r="C61">
        <v>297615</v>
      </c>
    </row>
    <row spans="1:3" r="62">
      <c s="4" t="s" r="A62">
        <v>184</v>
      </c>
      <c s="5" t="n" r="B62">
        <v>361000</v>
      </c>
      <c s="5" t="n" r="C62">
        <v>153000</v>
      </c>
    </row>
    <row spans="1:3" r="63">
      <c s="4" t="s" r="A63">
        <v>185</v>
      </c>
      <c s="5" t="n" r="B63">
        <v>-167000</v>
      </c>
      <c s="5" t="n" r="C63">
        <v>-208000</v>
      </c>
    </row>
    <row spans="1:3" r="64">
      <c s="4" t="s" r="A64">
        <v>186</v>
      </c>
      <c s="5" t="n" r="B64">
        <v>100000</v>
      </c>
      <c s="5" t="n" r="C64">
        <v>0</v>
      </c>
    </row>
    <row spans="1:3" r="65">
      <c s="4" t="s" r="A65">
        <v>187</v>
      </c>
      <c s="5" t="n" r="B65">
        <v>-67171</v>
      </c>
      <c s="5" t="n" r="C65">
        <v>-27214</v>
      </c>
    </row>
    <row spans="1:3" r="66">
      <c s="4" t="s" r="A66">
        <v>188</v>
      </c>
      <c s="5" t="n" r="B66">
        <v>-276</v>
      </c>
      <c s="5" t="n" r="C66">
        <v>-3553</v>
      </c>
    </row>
    <row spans="1:3" r="67">
      <c s="4" t="s" r="A67">
        <v>189</v>
      </c>
      <c s="5" t="n" r="B67">
        <v>183</v>
      </c>
      <c s="5" t="n" r="C67">
        <v>858</v>
      </c>
    </row>
    <row spans="1:3" r="68">
      <c s="4" t="s" r="A68">
        <v>196</v>
      </c>
      <c s="5" t="n" r="B68">
        <v>0</v>
      </c>
      <c s="5" t="n" r="C68">
        <v>18016</v>
      </c>
    </row>
    <row spans="1:3" r="69">
      <c s="4" t="s" r="A69">
        <v>197</v>
      </c>
      <c s="5" t="n" r="B69">
        <v>-1298</v>
      </c>
      <c s="5" t="n" r="C69">
        <v>-572</v>
      </c>
    </row>
    <row spans="1:3" r="70">
      <c s="4" t="s" r="A70">
        <v>198</v>
      </c>
      <c s="5" t="n" r="B70">
        <v>-72584</v>
      </c>
      <c s="5" t="n" r="C70">
        <v>-68161</v>
      </c>
    </row>
    <row spans="1:3" r="71">
      <c s="4" t="s" r="A71">
        <v>199</v>
      </c>
      <c s="5" t="n" r="B71">
        <v>-930</v>
      </c>
      <c s="5" t="n" r="C71">
        <v>-877</v>
      </c>
    </row>
    <row spans="1:3" r="72">
      <c s="4" t="s" r="A72">
        <v>192</v>
      </c>
      <c s="5" t="n" r="B72">
        <v>151924</v>
      </c>
      <c s="5" t="n" r="C72">
        <v>161112</v>
      </c>
    </row>
    <row spans="1:3" r="73">
      <c s="4" t="s" r="A73">
        <v>193</v>
      </c>
      <c s="5" t="n" r="B73">
        <v>6164</v>
      </c>
      <c s="5" t="n" r="C73">
        <v>114638</v>
      </c>
    </row>
    <row spans="1:3" r="74">
      <c s="4" t="s" r="A74">
        <v>194</v>
      </c>
      <c s="5" t="n" r="B74">
        <v>10413</v>
      </c>
      <c s="5" t="n" r="C74">
        <v>18081</v>
      </c>
    </row>
    <row spans="1:3" r="75">
      <c s="4" t="s" r="A75">
        <v>195</v>
      </c>
      <c s="7" t="n" r="B75">
        <v>16577</v>
      </c>
      <c s="7" t="n" r="C75">
        <v>13271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40</v>
      </c>
      <c s="2" t="s" r="B1">
        <v>1</v>
      </c>
    </row>
    <row spans="1:2" r="2">
      <c s="2" t="s" r="B2">
        <v>2</v>
      </c>
    </row>
    <row spans="1:2" r="3">
      <c s="3" t="s" r="A3">
        <v>218</v>
      </c>
    </row>
    <row spans="1:2" r="4">
      <c s="4" t="s" r="A4">
        <v>40</v>
      </c>
      <c s="4" t="s"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v>
      </c>
      <c s="2" t="s" r="C1">
        <v>26</v>
      </c>
    </row>
    <row spans="1:3" r="2">
      <c s="3" t="s" r="A2">
        <v>27</v>
      </c>
    </row>
    <row spans="1:3" r="3">
      <c s="4" t="s" r="A3">
        <v>28</v>
      </c>
      <c s="7" t="n" r="B3">
        <v>298995</v>
      </c>
      <c s="7" t="n" r="C3">
        <v>287755</v>
      </c>
    </row>
    <row spans="1:3" r="4">
      <c s="4" t="s" r="A4">
        <v>29</v>
      </c>
      <c s="5" t="n" r="B4">
        <v>2872709</v>
      </c>
      <c s="5" t="n" r="C4">
        <v>2665777</v>
      </c>
    </row>
    <row spans="1:3" r="5">
      <c s="4" t="s" r="A5">
        <v>30</v>
      </c>
      <c s="5" t="n" r="B5">
        <v>435218</v>
      </c>
      <c s="5" t="n" r="C5">
        <v>419288</v>
      </c>
    </row>
    <row spans="1:3" r="6">
      <c s="4" t="s" r="A6">
        <v>31</v>
      </c>
      <c s="5" t="n" r="B6">
        <v>3606922</v>
      </c>
      <c s="5" t="n" r="C6">
        <v>3372820</v>
      </c>
    </row>
    <row spans="1:3" r="7">
      <c s="4" t="s" r="A7">
        <v>32</v>
      </c>
      <c s="5" t="n" r="B7">
        <v>-617105</v>
      </c>
      <c s="5" t="n" r="C7">
        <v>-549976</v>
      </c>
    </row>
    <row spans="1:3" r="8">
      <c s="4" t="s" r="A8">
        <v>33</v>
      </c>
      <c s="5" t="n" r="B8">
        <v>2989817</v>
      </c>
      <c s="5" t="n" r="C8">
        <v>2822844</v>
      </c>
    </row>
    <row spans="1:3" r="9">
      <c s="4" t="s" r="A9">
        <v>34</v>
      </c>
      <c s="5" t="n" r="B9">
        <v>16577</v>
      </c>
      <c s="5" t="n" r="C9">
        <v>10413</v>
      </c>
    </row>
    <row spans="1:3" r="10">
      <c s="4" t="s" r="A10">
        <v>35</v>
      </c>
      <c s="5" t="n" r="B10">
        <v>16249</v>
      </c>
      <c s="5" t="n" r="C10">
        <v>20799</v>
      </c>
    </row>
    <row spans="1:3" r="11">
      <c s="4" t="s" r="A11">
        <v>36</v>
      </c>
      <c s="5" t="n" r="B11">
        <v>148343</v>
      </c>
      <c s="5" t="n" r="C11">
        <v>144106</v>
      </c>
    </row>
    <row spans="1:3" r="12">
      <c s="4" t="s" r="A12">
        <v>37</v>
      </c>
      <c s="5" t="n" r="B12">
        <v>47126</v>
      </c>
      <c s="5" t="n" r="C12">
        <v>43488</v>
      </c>
    </row>
    <row spans="1:3" r="13">
      <c s="4" t="s" r="A13">
        <v>38</v>
      </c>
      <c s="5" t="n" r="B13">
        <v>3218112</v>
      </c>
      <c s="5" t="n" r="C13">
        <v>3041650</v>
      </c>
    </row>
    <row spans="1:3" r="14">
      <c s="3" t="s" r="A14">
        <v>39</v>
      </c>
    </row>
    <row spans="1:3" r="15">
      <c s="4" t="s" r="A15">
        <v>40</v>
      </c>
      <c s="5" t="n" r="B15">
        <v>1639001</v>
      </c>
      <c s="5" t="n" r="C15">
        <v>1412461</v>
      </c>
    </row>
    <row spans="1:3" r="16">
      <c s="4" t="s" r="A16">
        <v>41</v>
      </c>
      <c s="5" t="n" r="B16">
        <v>85003</v>
      </c>
      <c s="5" t="n" r="C16">
        <v>101042</v>
      </c>
    </row>
    <row spans="1:3" r="17">
      <c s="4" t="s" r="A17">
        <v>42</v>
      </c>
      <c s="5" t="n" r="B17">
        <v>2721</v>
      </c>
      <c s="5" t="n" r="C17">
        <v>2888</v>
      </c>
    </row>
    <row spans="1:3" r="18">
      <c s="4" t="s" r="A18">
        <v>43</v>
      </c>
      <c s="5" t="n" r="B18">
        <v>43176</v>
      </c>
      <c s="5" t="n" r="C18">
        <v>32687</v>
      </c>
    </row>
    <row spans="1:3" r="19">
      <c s="4" t="s" r="A19">
        <v>44</v>
      </c>
      <c s="5" t="n" r="B19">
        <v>23585</v>
      </c>
      <c s="5" t="n" r="C19">
        <v>12425</v>
      </c>
    </row>
    <row spans="1:3" r="20">
      <c s="4" t="s" r="A20">
        <v>45</v>
      </c>
      <c s="7" t="n" r="B20">
        <v>1793486</v>
      </c>
      <c s="7" t="n" r="C20">
        <v>1561503</v>
      </c>
    </row>
    <row spans="1:3" r="21">
      <c s="4" t="s" r="A21">
        <v>46</v>
      </c>
    </row>
    <row spans="1:3" r="22">
      <c s="4" t="s" r="A22">
        <v>47</v>
      </c>
      <c s="7" t="n" r="B22">
        <v>3744</v>
      </c>
      <c s="7" t="n" r="C22">
        <v>3726</v>
      </c>
    </row>
    <row spans="1:3" r="23">
      <c s="3" t="s" r="A23">
        <v>48</v>
      </c>
    </row>
    <row spans="1:3" r="24">
      <c s="4" t="s" r="A24">
        <v>49</v>
      </c>
      <c s="5" t="n" r="B24">
        <v>0</v>
      </c>
      <c s="5" t="n" r="C24">
        <v>0</v>
      </c>
    </row>
    <row spans="1:3" r="25">
      <c s="4" t="s" r="A25">
        <v>50</v>
      </c>
      <c s="5" t="n" r="B25">
        <v>1252</v>
      </c>
      <c s="5" t="n" r="C25">
        <v>1251</v>
      </c>
    </row>
    <row spans="1:3" r="26">
      <c s="4" t="s" r="A26">
        <v>51</v>
      </c>
      <c s="5" t="n" r="B26">
        <v>2283737</v>
      </c>
      <c s="5" t="n" r="C26">
        <v>2281932</v>
      </c>
    </row>
    <row spans="1:3" r="27">
      <c s="4" t="s" r="A27">
        <v>52</v>
      </c>
      <c s="5" t="n" r="B27">
        <v>-892543</v>
      </c>
      <c s="5" t="n" r="C27">
        <v>-836044</v>
      </c>
    </row>
    <row spans="1:3" r="28">
      <c s="4" t="s" r="A28">
        <v>53</v>
      </c>
      <c s="5" t="n" r="B28">
        <v>1392446</v>
      </c>
      <c s="5" t="n" r="C28">
        <v>1447139</v>
      </c>
    </row>
    <row spans="1:3" r="29">
      <c s="4" t="s" r="A29">
        <v>54</v>
      </c>
      <c s="5" t="n" r="B29">
        <v>28436</v>
      </c>
      <c s="5" t="n" r="C29">
        <v>29282</v>
      </c>
    </row>
    <row spans="1:3" r="30">
      <c s="4" t="s" r="A30">
        <v>55</v>
      </c>
      <c s="5" t="n" r="B30">
        <v>1420882</v>
      </c>
      <c s="5" t="n" r="C30">
        <v>1476421</v>
      </c>
    </row>
    <row spans="1:3" r="31">
      <c s="4" t="s" r="A31">
        <v>56</v>
      </c>
      <c s="5" t="n" r="B31">
        <v>3218112</v>
      </c>
      <c s="5" t="n" r="C31">
        <v>3041650</v>
      </c>
    </row>
    <row spans="1:3" r="32">
      <c s="4" t="s" r="A32">
        <v>22</v>
      </c>
    </row>
    <row spans="1:3" r="33">
      <c s="3" t="s" r="A33">
        <v>27</v>
      </c>
    </row>
    <row spans="1:3" r="34">
      <c s="4" t="s" r="A34">
        <v>28</v>
      </c>
      <c s="5" t="n" r="B34">
        <v>298995</v>
      </c>
      <c s="5" t="n" r="C34">
        <v>287755</v>
      </c>
    </row>
    <row spans="1:3" r="35">
      <c s="4" t="s" r="A35">
        <v>29</v>
      </c>
      <c s="5" t="n" r="B35">
        <v>2872709</v>
      </c>
      <c s="5" t="n" r="C35">
        <v>2665777</v>
      </c>
    </row>
    <row spans="1:3" r="36">
      <c s="4" t="s" r="A36">
        <v>30</v>
      </c>
      <c s="5" t="n" r="B36">
        <v>435218</v>
      </c>
      <c s="5" t="n" r="C36">
        <v>419288</v>
      </c>
    </row>
    <row spans="1:3" r="37">
      <c s="4" t="s" r="A37">
        <v>31</v>
      </c>
      <c s="5" t="n" r="B37">
        <v>3606922</v>
      </c>
      <c s="5" t="n" r="C37">
        <v>3372820</v>
      </c>
    </row>
    <row spans="1:3" r="38">
      <c s="4" t="s" r="A38">
        <v>32</v>
      </c>
      <c s="5" t="n" r="B38">
        <v>-617105</v>
      </c>
      <c s="5" t="n" r="C38">
        <v>-549976</v>
      </c>
    </row>
    <row spans="1:3" r="39">
      <c s="4" t="s" r="A39">
        <v>33</v>
      </c>
      <c s="5" t="n" r="B39">
        <v>2989817</v>
      </c>
      <c s="5" t="n" r="C39">
        <v>2822844</v>
      </c>
    </row>
    <row spans="1:3" r="40">
      <c s="4" t="s" r="A40">
        <v>34</v>
      </c>
      <c s="5" t="n" r="B40">
        <v>16577</v>
      </c>
      <c s="5" t="n" r="C40">
        <v>10413</v>
      </c>
    </row>
    <row spans="1:3" r="41">
      <c s="4" t="s" r="A41">
        <v>35</v>
      </c>
      <c s="5" t="n" r="B41">
        <v>16249</v>
      </c>
      <c s="5" t="n" r="C41">
        <v>20799</v>
      </c>
    </row>
    <row spans="1:3" r="42">
      <c s="4" t="s" r="A42">
        <v>36</v>
      </c>
      <c s="5" t="n" r="B42">
        <v>148343</v>
      </c>
      <c s="5" t="n" r="C42">
        <v>144106</v>
      </c>
    </row>
    <row spans="1:3" r="43">
      <c s="4" t="s" r="A43">
        <v>37</v>
      </c>
      <c s="5" t="n" r="B43">
        <v>47126</v>
      </c>
      <c s="5" t="n" r="C43">
        <v>43488</v>
      </c>
    </row>
    <row spans="1:3" r="44">
      <c s="4" t="s" r="A44">
        <v>38</v>
      </c>
      <c s="5" t="n" r="B44">
        <v>3218112</v>
      </c>
      <c s="5" t="n" r="C44">
        <v>3041650</v>
      </c>
    </row>
    <row spans="1:3" r="45">
      <c s="3" t="s" r="A45">
        <v>39</v>
      </c>
    </row>
    <row spans="1:3" r="46">
      <c s="4" t="s" r="A46">
        <v>40</v>
      </c>
      <c s="5" t="n" r="B46">
        <v>1639001</v>
      </c>
      <c s="5" t="n" r="C46">
        <v>1412461</v>
      </c>
    </row>
    <row spans="1:3" r="47">
      <c s="4" t="s" r="A47">
        <v>41</v>
      </c>
      <c s="5" t="n" r="B47">
        <v>85003</v>
      </c>
      <c s="5" t="n" r="C47">
        <v>101042</v>
      </c>
    </row>
    <row spans="1:3" r="48">
      <c s="4" t="s" r="A48">
        <v>42</v>
      </c>
      <c s="5" t="n" r="B48">
        <v>2721</v>
      </c>
      <c s="5" t="n" r="C48">
        <v>2888</v>
      </c>
    </row>
    <row spans="1:3" r="49">
      <c s="4" t="s" r="A49">
        <v>43</v>
      </c>
      <c s="5" t="n" r="B49">
        <v>43176</v>
      </c>
      <c s="5" t="n" r="C49">
        <v>32687</v>
      </c>
    </row>
    <row spans="1:3" r="50">
      <c s="4" t="s" r="A50">
        <v>44</v>
      </c>
      <c s="5" t="n" r="B50">
        <v>23585</v>
      </c>
      <c s="5" t="n" r="C50">
        <v>12425</v>
      </c>
    </row>
    <row spans="1:3" r="51">
      <c s="4" t="s" r="A51">
        <v>45</v>
      </c>
      <c s="7" t="n" r="B51">
        <v>1793486</v>
      </c>
      <c s="7" t="n" r="C51">
        <v>1561503</v>
      </c>
    </row>
    <row spans="1:3" r="52">
      <c s="4" t="s" r="A52">
        <v>46</v>
      </c>
    </row>
    <row spans="1:3" r="53">
      <c s="4" t="s" r="A53">
        <v>47</v>
      </c>
      <c s="7" t="n" r="B53">
        <v>3744</v>
      </c>
      <c s="7" t="n" r="C53">
        <v>3726</v>
      </c>
    </row>
    <row spans="1:3" r="54">
      <c s="3" t="s" r="A54">
        <v>48</v>
      </c>
    </row>
    <row spans="1:3" r="55">
      <c s="4" t="s" r="A55">
        <v>57</v>
      </c>
      <c s="5" t="n" r="B55">
        <v>28166</v>
      </c>
      <c s="5" t="n" r="C55">
        <v>29012</v>
      </c>
    </row>
    <row spans="1:3" r="56">
      <c s="4" t="s" r="A56">
        <v>58</v>
      </c>
      <c s="5" t="n" r="B56">
        <v>1392716</v>
      </c>
      <c s="5" t="n" r="C56">
        <v>1447409</v>
      </c>
    </row>
    <row spans="1:3" r="57">
      <c s="4" t="s" r="A57">
        <v>59</v>
      </c>
      <c s="5" t="n" r="B57">
        <v>1420882</v>
      </c>
      <c s="5" t="n" r="C57">
        <v>1476421</v>
      </c>
    </row>
    <row spans="1:3" r="58">
      <c s="4" t="s" r="A58">
        <v>56</v>
      </c>
      <c s="7" t="n" r="B58">
        <v>3218112</v>
      </c>
      <c s="7" t="n" r="C58">
        <v>30416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32</v>
      </c>
      <c s="2" t="s" r="B1">
        <v>1</v>
      </c>
    </row>
    <row spans="1:2" r="2">
      <c s="2" t="s" r="B2">
        <v>2</v>
      </c>
    </row>
    <row spans="1:2" r="3">
      <c s="4" t="s" r="A3">
        <v>22</v>
      </c>
    </row>
    <row spans="1:2" r="4">
      <c s="3" t="s" r="A4">
        <v>233</v>
      </c>
    </row>
    <row spans="1:2" r="5">
      <c s="4" t="s" r="A5">
        <v>232</v>
      </c>
      <c s="4" t="s" r="B5">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238</v>
      </c>
      <c s="2" t="s" r="B1">
        <v>1</v>
      </c>
    </row>
    <row spans="1:2" r="2">
      <c s="2" t="s" r="B2">
        <v>2</v>
      </c>
    </row>
    <row spans="1:2" r="3">
      <c s="3" t="s" r="A3">
        <v>204</v>
      </c>
    </row>
    <row spans="1:2" r="4">
      <c s="4" t="s" r="A4">
        <v>239</v>
      </c>
      <c s="4" t="s" r="B4">
        <v>240</v>
      </c>
    </row>
    <row spans="1:2" r="5">
      <c s="4" t="s" r="A5">
        <v>241</v>
      </c>
      <c s="4" t="s" r="B5">
        <v>242</v>
      </c>
    </row>
    <row spans="1:2" r="6">
      <c s="4" t="s" r="A6">
        <v>243</v>
      </c>
      <c s="4" t="s" r="B6">
        <v>244</v>
      </c>
    </row>
    <row spans="1:2" r="7">
      <c s="4" t="s" r="A7">
        <v>245</v>
      </c>
      <c s="4" t="s" r="B7">
        <v>246</v>
      </c>
    </row>
    <row spans="1:2" r="8">
      <c s="4" t="s" r="A8">
        <v>247</v>
      </c>
      <c s="4" t="s" r="B8">
        <v>248</v>
      </c>
    </row>
    <row spans="1:2" r="9">
      <c s="4" t="s" r="A9">
        <v>249</v>
      </c>
      <c s="4" t="s" r="B9">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1</v>
      </c>
      <c s="2" t="s" r="B1">
        <v>1</v>
      </c>
    </row>
    <row spans="1:2" r="2">
      <c s="2" t="s" r="B2">
        <v>2</v>
      </c>
    </row>
    <row spans="1:2" r="3">
      <c s="3" t="s" r="A3">
        <v>207</v>
      </c>
    </row>
    <row spans="1:2" r="4">
      <c s="4" t="s" r="A4">
        <v>252</v>
      </c>
      <c s="4" t="s"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54</v>
      </c>
      <c s="2" t="s" r="B1">
        <v>1</v>
      </c>
    </row>
    <row spans="1:2" r="2">
      <c s="2" t="s" r="B2">
        <v>2</v>
      </c>
    </row>
    <row spans="1:2" r="3">
      <c s="3" t="s" r="A3">
        <v>213</v>
      </c>
    </row>
    <row spans="1:2" r="4">
      <c s="4" t="s" r="A4">
        <v>255</v>
      </c>
      <c s="4" t="s" r="B4">
        <v>256</v>
      </c>
    </row>
    <row spans="1:2" r="5">
      <c s="4" t="s" r="A5">
        <v>257</v>
      </c>
      <c s="4" t="s" r="B5">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59</v>
      </c>
      <c s="2" t="s" r="B1">
        <v>1</v>
      </c>
    </row>
    <row spans="1:2" r="2">
      <c s="2" t="s" r="B2">
        <v>2</v>
      </c>
    </row>
    <row spans="1:2" r="3">
      <c s="3" t="s" r="A3">
        <v>216</v>
      </c>
    </row>
    <row spans="1:2" r="4">
      <c s="4" t="s" r="A4">
        <v>260</v>
      </c>
      <c s="4" t="s" r="B4">
        <v>261</v>
      </c>
    </row>
    <row spans="1:2" r="5">
      <c s="4" t="s" r="A5">
        <v>262</v>
      </c>
      <c s="4" t="s" r="B5">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64</v>
      </c>
      <c s="2" t="s" r="B1">
        <v>1</v>
      </c>
    </row>
    <row spans="1:2" r="2">
      <c s="2" t="s" r="B2">
        <v>2</v>
      </c>
    </row>
    <row spans="1:2" r="3">
      <c s="3" t="s" r="A3">
        <v>218</v>
      </c>
    </row>
    <row spans="1:2" r="4">
      <c s="4" t="s" r="A4">
        <v>265</v>
      </c>
      <c s="4" t="s" r="B4">
        <v>266</v>
      </c>
    </row>
    <row spans="1:2" r="5">
      <c s="4" t="s" r="A5">
        <v>267</v>
      </c>
      <c s="4" t="s" r="B5">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221</v>
      </c>
    </row>
    <row spans="1:2" r="4">
      <c s="4" t="s" r="A4">
        <v>220</v>
      </c>
      <c s="4" t="s" r="B4">
        <v>270</v>
      </c>
    </row>
    <row spans="1:2" r="5">
      <c s="4" t="s" r="A5">
        <v>271</v>
      </c>
      <c s="4" t="s" r="B5">
        <v>272</v>
      </c>
    </row>
    <row spans="1:2" r="6">
      <c s="4" t="s" r="A6">
        <v>273</v>
      </c>
      <c s="4" t="s" r="B6">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26</v>
      </c>
    </row>
    <row spans="1:3" r="2">
      <c s="3" t="s" r="A2">
        <v>61</v>
      </c>
    </row>
    <row spans="1:3" r="3">
      <c s="4" t="s" r="A3">
        <v>62</v>
      </c>
      <c s="8" t="n" r="B3">
        <v>0.01</v>
      </c>
      <c s="8" t="n" r="C3">
        <v>0.01</v>
      </c>
    </row>
    <row spans="1:3" r="4">
      <c s="4" t="s" r="A4">
        <v>63</v>
      </c>
      <c s="5" t="n" r="B4">
        <v>200000000</v>
      </c>
      <c s="5" t="n" r="C4">
        <v>200000000</v>
      </c>
    </row>
    <row spans="1:3" r="5">
      <c s="4" t="s" r="A5">
        <v>64</v>
      </c>
      <c s="5" t="n" r="B5">
        <v>0</v>
      </c>
      <c s="5" t="n" r="C5">
        <v>0</v>
      </c>
    </row>
    <row spans="1:3" r="6">
      <c s="4" t="s" r="A6">
        <v>65</v>
      </c>
      <c s="5" t="n" r="B6">
        <v>0</v>
      </c>
      <c s="5" t="n" r="C6">
        <v>0</v>
      </c>
    </row>
    <row spans="1:3" r="7">
      <c s="4" t="s" r="A7">
        <v>66</v>
      </c>
    </row>
    <row spans="1:3" r="8">
      <c s="3" t="s" r="A8">
        <v>61</v>
      </c>
    </row>
    <row spans="1:3" r="9">
      <c s="4" t="s" r="A9">
        <v>67</v>
      </c>
      <c s="8" t="n" r="B9">
        <v>0.01</v>
      </c>
      <c s="8" t="n" r="C9">
        <v>0.01</v>
      </c>
    </row>
    <row spans="1:3" r="10">
      <c s="4" t="s" r="A10">
        <v>68</v>
      </c>
      <c s="5" t="n" r="B10">
        <v>1000000000</v>
      </c>
      <c s="5" t="n" r="C10">
        <v>1000000000</v>
      </c>
    </row>
    <row spans="1:3" r="11">
      <c s="4" t="s" r="A11">
        <v>69</v>
      </c>
      <c s="5" t="n" r="B11">
        <v>125194108</v>
      </c>
      <c s="5" t="n" r="C11">
        <v>125087268</v>
      </c>
    </row>
    <row spans="1:3" r="12">
      <c s="4" t="s" r="A12">
        <v>70</v>
      </c>
      <c s="5" t="n" r="B12">
        <v>125194108</v>
      </c>
      <c s="5" t="n" r="C12">
        <v>125087268</v>
      </c>
    </row>
    <row spans="1:3" r="13">
      <c s="4" t="s" r="A13">
        <v>71</v>
      </c>
    </row>
    <row spans="1:3" r="14">
      <c s="4" t="s" r="A14">
        <v>72</v>
      </c>
      <c s="7" t="n" r="B14">
        <v>0</v>
      </c>
      <c s="7" t="n" r="C14">
        <v>80419</v>
      </c>
    </row>
    <row spans="1:3" r="15">
      <c s="4" t="s" r="A15">
        <v>22</v>
      </c>
    </row>
    <row spans="1:3" r="16">
      <c s="3" t="s" r="A16">
        <v>73</v>
      </c>
    </row>
    <row spans="1:3" r="17">
      <c s="4" t="s" r="A17">
        <v>74</v>
      </c>
      <c s="5" t="n" r="B17">
        <v>1929942</v>
      </c>
      <c s="5" t="n" r="C17">
        <v>2154942</v>
      </c>
    </row>
    <row spans="1:3" r="18">
      <c s="4" t="s" r="A18">
        <v>75</v>
      </c>
      <c s="5" t="n" r="B18">
        <v>1929942</v>
      </c>
      <c s="5" t="n" r="C18">
        <v>2154942</v>
      </c>
    </row>
    <row spans="1:3" r="19">
      <c s="4" t="s" r="A19">
        <v>76</v>
      </c>
      <c s="5" t="n" r="B19">
        <v>125194108</v>
      </c>
      <c s="5" t="n" r="C19">
        <v>125087268</v>
      </c>
    </row>
    <row spans="1:3" r="20">
      <c s="4" t="s" r="A20">
        <v>77</v>
      </c>
      <c s="5" t="n" r="B20">
        <v>125194108</v>
      </c>
      <c s="5" t="n" r="C20">
        <v>125087268</v>
      </c>
    </row>
    <row spans="1:3" r="21">
      <c s="4" t="s" r="A21">
        <v>78</v>
      </c>
    </row>
    <row spans="1:3" r="22">
      <c s="4" t="s" r="A22">
        <v>72</v>
      </c>
      <c s="7" t="n" r="B22">
        <v>0</v>
      </c>
      <c s="7" t="n" r="C22">
        <v>80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5</v>
      </c>
      <c s="2" t="s" r="B1">
        <v>1</v>
      </c>
    </row>
    <row spans="1:2" r="2">
      <c s="2" t="s" r="B2">
        <v>2</v>
      </c>
    </row>
    <row spans="1:2" r="3">
      <c s="3" t="s" r="A3">
        <v>224</v>
      </c>
    </row>
    <row spans="1:2" r="4">
      <c s="4" t="s" r="A4">
        <v>276</v>
      </c>
      <c s="4" t="s"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78</v>
      </c>
      <c s="2" t="s" r="B1">
        <v>1</v>
      </c>
    </row>
    <row spans="1:2" r="2">
      <c s="2" t="s" r="B2">
        <v>2</v>
      </c>
    </row>
    <row spans="1:2" r="3">
      <c s="3" t="s" r="A3">
        <v>227</v>
      </c>
    </row>
    <row spans="1:2" r="4">
      <c s="4" t="s" r="A4">
        <v>279</v>
      </c>
      <c s="4" t="s" r="B4">
        <v>280</v>
      </c>
    </row>
    <row spans="1:2" r="5">
      <c s="4" t="s" r="A5">
        <v>281</v>
      </c>
      <c s="4" t="s" r="B5">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3</v>
      </c>
      <c s="2" t="s" r="B1">
        <v>1</v>
      </c>
    </row>
    <row spans="1:2" r="2">
      <c s="2" t="s" r="B2">
        <v>2</v>
      </c>
    </row>
    <row spans="1:2" r="3">
      <c s="3" t="s" r="A3">
        <v>230</v>
      </c>
    </row>
    <row spans="1:2" r="4">
      <c s="4" t="s" r="A4">
        <v>284</v>
      </c>
      <c s="4" t="s" r="B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86</v>
      </c>
      <c s="2" t="s" r="B1">
        <v>1</v>
      </c>
    </row>
    <row spans="1:2" r="2">
      <c s="2" t="s" r="B2">
        <v>2</v>
      </c>
    </row>
    <row spans="1:2" r="3">
      <c s="4" t="s" r="A3">
        <v>22</v>
      </c>
    </row>
    <row spans="1:2" r="4">
      <c s="3" t="s" r="A4">
        <v>233</v>
      </c>
    </row>
    <row spans="1:2" r="5">
      <c s="4" t="s" r="A5">
        <v>287</v>
      </c>
      <c s="4" t="s" r="B5">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89</v>
      </c>
      <c s="2" t="s" r="B1">
        <v>1</v>
      </c>
    </row>
    <row spans="1:2" r="2">
      <c s="2" t="s" r="B2">
        <v>2</v>
      </c>
    </row>
    <row spans="1:2" r="3">
      <c s="3" t="s" r="A3">
        <v>236</v>
      </c>
    </row>
    <row spans="1:2" r="4">
      <c s="4" t="s" r="A4">
        <v>290</v>
      </c>
      <c s="4" t="s" r="B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s="1" t="s" r="A1">
        <v>292</v>
      </c>
      <c s="2" t="s" r="B1">
        <v>116</v>
      </c>
      <c s="2" t="s" r="C1">
        <v>293</v>
      </c>
    </row>
    <row spans="1:3" r="2">
      <c s="3" t="s" r="A2">
        <v>201</v>
      </c>
    </row>
    <row spans="1:3" r="3">
      <c s="4" t="s" r="A3">
        <v>294</v>
      </c>
      <c s="4" t="s" r="C3">
        <v>295</v>
      </c>
    </row>
    <row spans="1:3" r="4">
      <c s="4" t="s" r="A4">
        <v>296</v>
      </c>
      <c s="10" t="n" r="C4">
        <v>3.6</v>
      </c>
    </row>
    <row spans="1:3" r="5">
      <c s="4" t="s" r="A5">
        <v>117</v>
      </c>
      <c s="9" t="n" r="B5">
        <v>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7"/>
  </cols>
  <sheetData>
    <row spans="1:6" r="1">
      <c s="1" t="s" r="A1">
        <v>297</v>
      </c>
      <c s="2" t="s" r="B1">
        <v>80</v>
      </c>
      <c s="2" t="s" r="D1">
        <v>1</v>
      </c>
    </row>
    <row spans="1:6" r="2">
      <c s="2" t="s" r="B2">
        <v>293</v>
      </c>
      <c s="2" t="s" r="C2">
        <v>298</v>
      </c>
      <c s="2" t="s" r="D2">
        <v>293</v>
      </c>
      <c s="2" t="s" r="E2">
        <v>298</v>
      </c>
      <c s="2" t="s" r="F2">
        <v>299</v>
      </c>
    </row>
    <row spans="1:6" r="3">
      <c s="3" t="s" r="A3">
        <v>300</v>
      </c>
    </row>
    <row spans="1:6" r="4">
      <c s="4" t="s" r="A4">
        <v>301</v>
      </c>
      <c s="10" t="n" r="F4">
        <v>80.5</v>
      </c>
    </row>
    <row spans="1:6" r="5">
      <c s="4" t="s" r="A5">
        <v>302</v>
      </c>
      <c s="5" t="n" r="F5">
        <v>5</v>
      </c>
    </row>
    <row spans="1:6" r="6">
      <c s="4" t="s" r="A6">
        <v>303</v>
      </c>
    </row>
    <row spans="1:6" r="7">
      <c s="3" t="s" r="A7">
        <v>300</v>
      </c>
    </row>
    <row spans="1:6" r="8">
      <c s="4" t="s" r="A8">
        <v>304</v>
      </c>
      <c s="10" t="n" r="B8">
        <v>24.7</v>
      </c>
      <c s="7" t="n" r="C8">
        <v>21</v>
      </c>
      <c s="7" t="n" r="D8">
        <v>48</v>
      </c>
      <c s="10" t="n" r="E8">
        <v>4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26"/>
    <col customWidth="1" max="3" min="3" width="25"/>
  </cols>
  <sheetData>
    <row spans="1:3" r="1">
      <c s="1" t="s" r="A1">
        <v>305</v>
      </c>
      <c s="2" t="s" r="B1">
        <v>1</v>
      </c>
    </row>
    <row spans="1:3" r="2">
      <c s="2" t="s" r="B2">
        <v>2</v>
      </c>
      <c s="2" t="s" r="C2">
        <v>81</v>
      </c>
    </row>
    <row spans="1:3" r="3">
      <c s="3" t="s" r="A3">
        <v>207</v>
      </c>
    </row>
    <row spans="1:3" r="4">
      <c s="4" t="s" r="A4">
        <v>306</v>
      </c>
      <c s="7" t="n" r="B4">
        <v>1000</v>
      </c>
    </row>
    <row spans="1:3" r="5">
      <c s="3" t="s" r="A5">
        <v>307</v>
      </c>
    </row>
    <row spans="1:3" r="6">
      <c s="4" t="s" r="A6">
        <v>28</v>
      </c>
      <c s="5" t="n" r="B6">
        <v>11240</v>
      </c>
      <c s="7" t="n" r="C6">
        <v>46102</v>
      </c>
    </row>
    <row spans="1:3" r="7">
      <c s="4" t="s" r="A7">
        <v>29</v>
      </c>
      <c s="5" t="n" r="B7">
        <v>200071</v>
      </c>
      <c s="5" t="n" r="C7">
        <v>153186</v>
      </c>
    </row>
    <row spans="1:3" r="8">
      <c s="4" t="s" r="A8">
        <v>308</v>
      </c>
      <c s="5" t="n" r="B8">
        <v>2350</v>
      </c>
      <c s="5" t="n" r="C8">
        <v>98</v>
      </c>
    </row>
    <row spans="1:3" r="9">
      <c s="4" t="s" r="A9">
        <v>309</v>
      </c>
      <c s="5" t="n" r="B9">
        <v>3279</v>
      </c>
      <c s="5" t="n" r="C9">
        <v>871</v>
      </c>
    </row>
    <row spans="1:3" r="10">
      <c s="4" t="s" r="A10">
        <v>310</v>
      </c>
      <c s="5" t="n" r="B10">
        <v>19403</v>
      </c>
      <c s="5" t="n" r="C10">
        <v>15112</v>
      </c>
    </row>
    <row spans="1:3" r="11">
      <c s="4" t="s" r="A11">
        <v>311</v>
      </c>
      <c s="5" t="n" r="B11">
        <v>-5912</v>
      </c>
      <c s="5" t="n" r="C11">
        <v>-674</v>
      </c>
    </row>
    <row spans="1:3" r="12">
      <c s="4" t="s" r="A12">
        <v>312</v>
      </c>
      <c s="5" t="n" r="B12">
        <v>-6086</v>
      </c>
    </row>
    <row spans="1:3" r="13">
      <c s="4" t="s" r="A13">
        <v>313</v>
      </c>
      <c s="5" t="n" r="C13">
        <v>-2664</v>
      </c>
    </row>
    <row spans="1:3" r="14">
      <c s="4" t="s" r="A14">
        <v>314</v>
      </c>
      <c s="5" t="n" r="B14">
        <v>224345</v>
      </c>
      <c s="5" t="n" r="C14">
        <v>212031</v>
      </c>
    </row>
    <row spans="1:3" r="15">
      <c s="4" t="s" r="A15">
        <v>315</v>
      </c>
      <c s="5" t="n" r="B15">
        <v>1165</v>
      </c>
      <c s="5" t="n" r="C15">
        <v>-531</v>
      </c>
    </row>
    <row spans="1:3" r="16">
      <c s="4" t="s" r="A16">
        <v>316</v>
      </c>
      <c s="7" t="n" r="B16">
        <v>225510</v>
      </c>
      <c s="7" t="n" r="C16">
        <v>211500</v>
      </c>
    </row>
    <row spans="1:3" r="17">
      <c s="4" t="s" r="A17">
        <v>317</v>
      </c>
      <c s="4" t="s" r="B17">
        <v>318</v>
      </c>
      <c s="4" t="s" r="C17">
        <v>319</v>
      </c>
    </row>
    <row spans="1:3" r="18">
      <c s="4" t="s" r="A18">
        <v>320</v>
      </c>
      <c s="4" t="s" r="B18">
        <v>321</v>
      </c>
      <c s="4" t="s" r="C18">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5"/>
    <col customWidth="1" max="6" min="6" width="14"/>
  </cols>
  <sheetData>
    <row spans="1:6" r="1">
      <c s="1" t="s" r="A1">
        <v>323</v>
      </c>
      <c s="2" t="s" r="B1">
        <v>324</v>
      </c>
      <c s="2" t="s" r="C1">
        <v>80</v>
      </c>
      <c s="2" t="s" r="E1">
        <v>1</v>
      </c>
    </row>
    <row spans="1:6" r="2">
      <c s="2" t="s" r="B2">
        <v>325</v>
      </c>
      <c s="2" t="s" r="C2">
        <v>2</v>
      </c>
      <c s="2" t="s" r="D2">
        <v>81</v>
      </c>
      <c s="2" t="s" r="E2">
        <v>2</v>
      </c>
      <c s="2" t="s" r="F2">
        <v>81</v>
      </c>
    </row>
    <row spans="1:6" r="3">
      <c s="3" t="s" r="A3">
        <v>326</v>
      </c>
    </row>
    <row spans="1:6" r="4">
      <c s="4" t="s" r="A4">
        <v>327</v>
      </c>
      <c s="7" t="n" r="C4">
        <v>1655</v>
      </c>
      <c s="7" t="n" r="D4">
        <v>0</v>
      </c>
      <c s="7" t="n" r="E4">
        <v>1655</v>
      </c>
      <c s="7" t="n" r="F4">
        <v>0</v>
      </c>
    </row>
    <row spans="1:6" r="5">
      <c s="4" t="s" r="A5">
        <v>328</v>
      </c>
    </row>
    <row spans="1:6" r="6">
      <c s="3" t="s" r="A6">
        <v>326</v>
      </c>
    </row>
    <row spans="1:6" r="7">
      <c s="4" t="s" r="A7">
        <v>329</v>
      </c>
      <c s="7" t="n" r="B7">
        <v>349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330</v>
      </c>
      <c s="2" t="s" r="B1">
        <v>1</v>
      </c>
      <c s="2" t="s" r="C1">
        <v>331</v>
      </c>
    </row>
    <row spans="1:3" r="2">
      <c s="2" t="s" r="B2">
        <v>2</v>
      </c>
      <c s="2" t="s" r="C2">
        <v>26</v>
      </c>
    </row>
    <row spans="1:3" r="3">
      <c s="3" t="s" r="A3">
        <v>332</v>
      </c>
    </row>
    <row spans="1:3" r="4">
      <c s="4" t="s" r="A4">
        <v>333</v>
      </c>
      <c s="7" t="n" r="B4">
        <v>500462</v>
      </c>
      <c s="7" t="n" r="C4">
        <v>478914</v>
      </c>
    </row>
    <row spans="1:3" r="5">
      <c s="4" t="s" r="A5">
        <v>334</v>
      </c>
      <c s="5" t="n" r="B5">
        <v>-204760</v>
      </c>
      <c s="5" t="n" r="C5">
        <v>-182149</v>
      </c>
    </row>
    <row spans="1:3" r="6">
      <c s="4" t="s" r="A6">
        <v>119</v>
      </c>
      <c s="7" t="n" r="B6">
        <v>295702</v>
      </c>
      <c s="7" t="n" r="C6">
        <v>296765</v>
      </c>
    </row>
    <row spans="1:3" r="7">
      <c s="4" t="s" r="A7">
        <v>335</v>
      </c>
      <c s="4" t="s" r="B7">
        <v>336</v>
      </c>
      <c s="4" t="s" r="C7">
        <v>337</v>
      </c>
    </row>
    <row spans="1:3" r="8">
      <c s="3" t="s" r="A8">
        <v>338</v>
      </c>
    </row>
    <row spans="1:3" r="9">
      <c s="4" t="s" r="A9">
        <v>333</v>
      </c>
      <c s="7" t="n" r="B9">
        <v>29986</v>
      </c>
      <c s="7" t="n" r="C9">
        <v>18045</v>
      </c>
    </row>
    <row spans="1:3" r="10">
      <c s="4" t="s" r="A10">
        <v>334</v>
      </c>
      <c s="5" t="n" r="B10">
        <v>-6401</v>
      </c>
      <c s="5" t="n" r="C10">
        <v>-5620</v>
      </c>
    </row>
    <row spans="1:3" r="11">
      <c s="4" t="s" r="A11">
        <v>119</v>
      </c>
      <c s="7" t="n" r="B11">
        <v>23585</v>
      </c>
      <c s="7" t="n" r="C11">
        <v>12425</v>
      </c>
    </row>
    <row spans="1:3" r="12">
      <c s="4" t="s" r="A12">
        <v>335</v>
      </c>
      <c s="4" t="s" r="B12">
        <v>339</v>
      </c>
      <c s="4" t="s" r="C12">
        <v>340</v>
      </c>
    </row>
    <row spans="1:3" r="13">
      <c s="4" t="s" r="A13">
        <v>341</v>
      </c>
    </row>
    <row spans="1:3" r="14">
      <c s="3" t="s" r="A14">
        <v>338</v>
      </c>
    </row>
    <row spans="1:3" r="15">
      <c s="4" t="s" r="A15">
        <v>333</v>
      </c>
      <c s="7" t="n" r="B15">
        <v>20043</v>
      </c>
      <c s="7" t="n" r="C15">
        <v>14188</v>
      </c>
    </row>
    <row spans="1:3" r="16">
      <c s="4" t="s" r="A16">
        <v>335</v>
      </c>
      <c s="4" t="s" r="B16">
        <v>342</v>
      </c>
      <c s="4" t="s" r="C16">
        <v>343</v>
      </c>
    </row>
    <row spans="1:3" r="17">
      <c s="4" t="s" r="A17">
        <v>344</v>
      </c>
    </row>
    <row spans="1:3" r="18">
      <c s="3" t="s" r="A18">
        <v>338</v>
      </c>
    </row>
    <row spans="1:3" r="19">
      <c s="4" t="s" r="A19">
        <v>333</v>
      </c>
      <c s="7" t="n" r="B19">
        <v>9943</v>
      </c>
      <c s="7" t="n" r="C19">
        <v>3857</v>
      </c>
    </row>
    <row spans="1:3" r="20">
      <c s="4" t="s" r="A20">
        <v>335</v>
      </c>
      <c s="4" t="s" r="B20">
        <v>345</v>
      </c>
      <c s="4" t="s" r="C20">
        <v>346</v>
      </c>
    </row>
    <row spans="1:3" r="21">
      <c s="4" t="s" r="A21">
        <v>347</v>
      </c>
    </row>
    <row spans="1:3" r="22">
      <c s="3" t="s" r="A22">
        <v>332</v>
      </c>
    </row>
    <row spans="1:3" r="23">
      <c s="4" t="s" r="A23">
        <v>333</v>
      </c>
      <c s="7" t="n" r="B23">
        <v>249330</v>
      </c>
      <c s="7" t="n" r="C23">
        <v>231370</v>
      </c>
    </row>
    <row spans="1:3" r="24">
      <c s="4" t="s" r="A24">
        <v>335</v>
      </c>
      <c s="4" t="s" r="B24">
        <v>348</v>
      </c>
      <c s="4" t="s" r="C24">
        <v>349</v>
      </c>
    </row>
    <row spans="1:3" r="25">
      <c s="4" t="s" r="A25">
        <v>350</v>
      </c>
    </row>
    <row spans="1:3" r="26">
      <c s="3" t="s" r="A26">
        <v>332</v>
      </c>
    </row>
    <row spans="1:3" r="27">
      <c s="4" t="s" r="A27">
        <v>333</v>
      </c>
      <c s="7" t="n" r="B27">
        <v>185888</v>
      </c>
      <c s="7" t="n" r="C27">
        <v>187918</v>
      </c>
    </row>
    <row spans="1:3" r="28">
      <c s="4" t="s" r="A28">
        <v>335</v>
      </c>
      <c s="4" t="s" r="B28">
        <v>351</v>
      </c>
      <c s="4" t="s" r="C28">
        <v>352</v>
      </c>
    </row>
    <row spans="1:3" r="29">
      <c s="4" t="s" r="A29">
        <v>353</v>
      </c>
    </row>
    <row spans="1:3" r="30">
      <c s="3" t="s" r="A30">
        <v>332</v>
      </c>
    </row>
    <row spans="1:3" r="31">
      <c s="4" t="s" r="A31">
        <v>333</v>
      </c>
      <c s="7" t="n" r="B31">
        <v>29944</v>
      </c>
      <c s="7" t="n" r="C31">
        <v>26676</v>
      </c>
    </row>
    <row spans="1:3" r="32">
      <c s="4" t="s" r="A32">
        <v>335</v>
      </c>
      <c s="4" t="s" r="B32">
        <v>354</v>
      </c>
      <c s="4" t="s" r="C32">
        <v>355</v>
      </c>
    </row>
    <row spans="1:3" r="33">
      <c s="4" t="s" r="A33">
        <v>356</v>
      </c>
    </row>
    <row spans="1:3" r="34">
      <c s="3" t="s" r="A34">
        <v>332</v>
      </c>
    </row>
    <row spans="1:3" r="35">
      <c s="4" t="s" r="A35">
        <v>333</v>
      </c>
      <c s="7" t="n" r="B35">
        <v>35300</v>
      </c>
      <c s="7" t="n" r="C35">
        <v>32950</v>
      </c>
    </row>
    <row spans="1:3" r="36">
      <c s="4" t="s" r="A36">
        <v>335</v>
      </c>
      <c s="4" t="s" r="B36">
        <v>357</v>
      </c>
      <c s="4" t="s" r="C36">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s="1" t="s" r="A1">
        <v>79</v>
      </c>
      <c s="2" t="s" r="C1">
        <v>80</v>
      </c>
      <c s="2" t="s" r="F1">
        <v>1</v>
      </c>
    </row>
    <row spans="1:8" r="2">
      <c s="2" t="s" r="C2">
        <v>2</v>
      </c>
      <c s="2" t="s" r="D2">
        <v>81</v>
      </c>
      <c s="2" t="s" r="F2">
        <v>2</v>
      </c>
      <c s="2" t="s" r="G2">
        <v>81</v>
      </c>
    </row>
    <row spans="1:8" r="3">
      <c s="3" t="s" r="A3">
        <v>82</v>
      </c>
    </row>
    <row spans="1:8" r="4">
      <c s="4" t="s" r="A4">
        <v>83</v>
      </c>
      <c s="7" t="n" r="C4">
        <v>99243</v>
      </c>
      <c s="7" t="n" r="D4">
        <v>88946</v>
      </c>
      <c s="7" t="n" r="F4">
        <v>197695</v>
      </c>
      <c s="7" t="n" r="G4">
        <v>179398</v>
      </c>
    </row>
    <row spans="1:8" r="5">
      <c s="4" t="s" r="A5">
        <v>84</v>
      </c>
      <c s="5" t="n" r="C5">
        <v>68</v>
      </c>
      <c s="5" t="n" r="D5">
        <v>725</v>
      </c>
      <c s="5" t="n" r="F5">
        <v>136</v>
      </c>
      <c s="5" t="n" r="G5">
        <v>1577</v>
      </c>
    </row>
    <row spans="1:8" r="6">
      <c s="4" t="s" r="A6">
        <v>85</v>
      </c>
      <c s="5" t="n" r="C6">
        <v>99311</v>
      </c>
      <c s="5" t="n" r="D6">
        <v>89671</v>
      </c>
      <c s="5" t="n" r="F6">
        <v>197831</v>
      </c>
      <c s="5" t="n" r="G6">
        <v>180975</v>
      </c>
    </row>
    <row spans="1:8" r="7">
      <c s="3" t="s" r="A7">
        <v>86</v>
      </c>
    </row>
    <row spans="1:8" r="8">
      <c s="4" t="s" r="A8">
        <v>87</v>
      </c>
      <c s="5" t="n" r="C8">
        <v>29237</v>
      </c>
      <c s="5" t="n" r="D8">
        <v>27064</v>
      </c>
      <c s="5" t="n" r="F8">
        <v>59934</v>
      </c>
      <c s="5" t="n" r="G8">
        <v>56653</v>
      </c>
    </row>
    <row spans="1:8" r="9">
      <c s="4" t="s" r="A9">
        <v>88</v>
      </c>
      <c s="5" t="n" r="C9">
        <v>6224</v>
      </c>
      <c s="5" t="n" r="D9">
        <v>5903</v>
      </c>
      <c s="5" t="n" r="F9">
        <v>12799</v>
      </c>
      <c s="5" t="n" r="G9">
        <v>12202</v>
      </c>
    </row>
    <row spans="1:8" r="10">
      <c s="4" t="s" r="A10">
        <v>89</v>
      </c>
      <c s="5" t="n" r="C10">
        <v>1101</v>
      </c>
      <c s="5" t="n" r="D10">
        <v>4869</v>
      </c>
      <c s="5" t="n" r="F10">
        <v>2458</v>
      </c>
      <c s="5" t="n" r="G10">
        <v>5845</v>
      </c>
    </row>
    <row spans="1:8" r="11">
      <c s="4" t="s" r="A11">
        <v>90</v>
      </c>
      <c s="5" t="n" r="C11">
        <v>38066</v>
      </c>
      <c s="5" t="n" r="D11">
        <v>33602</v>
      </c>
      <c s="5" t="n" r="F11">
        <v>74661</v>
      </c>
      <c s="5" t="n" r="G11">
        <v>68544</v>
      </c>
    </row>
    <row spans="1:8" r="12">
      <c s="4" t="s" r="A12">
        <v>91</v>
      </c>
      <c s="5" t="n" r="C12">
        <v>1655</v>
      </c>
      <c s="5" t="n" r="D12">
        <v>0</v>
      </c>
      <c s="5" t="n" r="F12">
        <v>1655</v>
      </c>
      <c s="5" t="n" r="G12">
        <v>0</v>
      </c>
    </row>
    <row spans="1:8" r="13">
      <c s="4" t="s" r="A13">
        <v>92</v>
      </c>
      <c s="5" t="n" r="C13">
        <v>76283</v>
      </c>
      <c s="5" t="n" r="D13">
        <v>71438</v>
      </c>
      <c s="5" t="n" r="F13">
        <v>151507</v>
      </c>
      <c s="5" t="n" r="G13">
        <v>143244</v>
      </c>
    </row>
    <row spans="1:8" r="14">
      <c s="4" t="s" r="A14">
        <v>93</v>
      </c>
      <c s="5" t="n" r="C14">
        <v>23028</v>
      </c>
      <c s="5" t="n" r="D14">
        <v>18233</v>
      </c>
      <c s="5" t="n" r="F14">
        <v>46324</v>
      </c>
      <c s="5" t="n" r="G14">
        <v>37731</v>
      </c>
    </row>
    <row spans="1:8" r="15">
      <c s="3" t="s" r="A15">
        <v>94</v>
      </c>
    </row>
    <row spans="1:8" r="16">
      <c s="4" t="s" r="A16">
        <v>95</v>
      </c>
      <c s="5" t="n" r="C16">
        <v>-820</v>
      </c>
      <c s="5" t="n" r="D16">
        <v>-1370</v>
      </c>
      <c s="5" t="n" r="F16">
        <v>-1375</v>
      </c>
      <c s="5" t="n" r="G16">
        <v>-2715</v>
      </c>
    </row>
    <row spans="1:8" r="17">
      <c s="4" t="s" r="A17">
        <v>96</v>
      </c>
      <c s="5" t="n" r="C17">
        <v>1314</v>
      </c>
      <c s="5" t="n" r="D17">
        <v>-2580</v>
      </c>
      <c s="5" t="n" r="F17">
        <v>-696</v>
      </c>
      <c s="5" t="n" r="G17">
        <v>-3421</v>
      </c>
    </row>
    <row spans="1:8" r="18">
      <c s="4" t="s" r="A18">
        <v>97</v>
      </c>
      <c s="5" t="n" r="C18">
        <v>494</v>
      </c>
      <c s="5" t="n" r="D18">
        <v>-3950</v>
      </c>
      <c s="5" t="n" r="F18">
        <v>-2071</v>
      </c>
      <c s="5" t="n" r="G18">
        <v>-6136</v>
      </c>
    </row>
    <row spans="1:8" r="19">
      <c s="4" t="s" r="A19">
        <v>98</v>
      </c>
      <c s="5" t="n" r="C19">
        <v>-14159</v>
      </c>
      <c s="5" t="n" r="D19">
        <v>-11779</v>
      </c>
      <c s="5" t="n" r="F19">
        <v>-27963</v>
      </c>
      <c s="5" t="n" r="G19">
        <v>-23683</v>
      </c>
    </row>
    <row spans="1:8" r="20">
      <c s="4" t="s" r="A20">
        <v>99</v>
      </c>
      <c s="5" t="n" r="C20">
        <v>121</v>
      </c>
      <c s="5" t="n" r="D20">
        <v>365</v>
      </c>
      <c s="5" t="n" r="F20">
        <v>121</v>
      </c>
      <c s="5" t="n" r="G20">
        <v>365</v>
      </c>
    </row>
    <row spans="1:8" r="21">
      <c s="4" t="s" r="A21">
        <v>100</v>
      </c>
      <c s="5" t="n" r="C21">
        <v>4</v>
      </c>
      <c s="5" t="n" r="D21">
        <v>14</v>
      </c>
      <c s="5" t="n" r="F21">
        <v>19</v>
      </c>
      <c s="5" t="n" r="G21">
        <v>40</v>
      </c>
    </row>
    <row spans="1:8" r="22">
      <c s="4" t="s" r="A22">
        <v>101</v>
      </c>
      <c s="5" t="n" r="C22">
        <v>9488</v>
      </c>
      <c s="5" t="n" r="D22">
        <v>2883</v>
      </c>
      <c s="5" t="n" r="F22">
        <v>16430</v>
      </c>
      <c s="5" t="n" r="G22">
        <v>8317</v>
      </c>
    </row>
    <row spans="1:8" r="23">
      <c s="4" t="s" r="A23">
        <v>102</v>
      </c>
      <c s="4" t="s" r="B23">
        <v>103</v>
      </c>
      <c s="5" t="n" r="C23">
        <v>-196</v>
      </c>
      <c s="5" t="n" r="D23">
        <v>-28</v>
      </c>
      <c s="5" t="n" r="F23">
        <v>-334</v>
      </c>
      <c s="5" t="n" r="G23">
        <v>-170</v>
      </c>
    </row>
    <row spans="1:8" r="24">
      <c s="4" t="s" r="A24">
        <v>104</v>
      </c>
      <c s="7" t="n" r="C24">
        <v>9292</v>
      </c>
      <c s="7" t="n" r="D24">
        <v>2855</v>
      </c>
      <c s="7" t="n" r="F24">
        <v>16096</v>
      </c>
      <c s="7" t="n" r="G24">
        <v>8147</v>
      </c>
    </row>
    <row spans="1:8" r="25">
      <c s="3" t="s" r="A25">
        <v>105</v>
      </c>
    </row>
    <row spans="1:8" r="26">
      <c s="4" t="s" r="A26">
        <v>106</v>
      </c>
      <c s="8" t="n" r="C26">
        <v>0.07000000000000001</v>
      </c>
      <c s="8" t="n" r="D26">
        <v>0.02</v>
      </c>
      <c s="4" t="s" r="E26">
        <v>107</v>
      </c>
      <c s="8" t="n" r="F26">
        <v>0.13</v>
      </c>
      <c s="8" t="n" r="G26">
        <v>0.07000000000000001</v>
      </c>
      <c s="4" t="s" r="H26">
        <v>107</v>
      </c>
    </row>
    <row spans="1:8" r="27">
      <c s="3" t="s" r="A27">
        <v>108</v>
      </c>
    </row>
    <row spans="1:8" r="28">
      <c s="4" t="s" r="A28">
        <v>106</v>
      </c>
      <c s="8" t="n" r="C28">
        <v>0.07000000000000001</v>
      </c>
      <c s="8" t="n" r="D28">
        <v>0.02</v>
      </c>
      <c s="4" t="s" r="E28">
        <v>107</v>
      </c>
      <c s="8" t="n" r="F28">
        <v>0.13</v>
      </c>
      <c s="8" t="n" r="G28">
        <v>0.07000000000000001</v>
      </c>
      <c s="4" t="s" r="H28">
        <v>107</v>
      </c>
    </row>
    <row spans="1:8" r="29">
      <c s="3" t="s" r="A29">
        <v>109</v>
      </c>
    </row>
    <row spans="1:8" r="30">
      <c s="4" t="s" r="A30">
        <v>110</v>
      </c>
      <c s="5" t="n" r="C30">
        <v>125194</v>
      </c>
      <c s="5" t="n" r="D30">
        <v>119012</v>
      </c>
      <c s="4" t="s" r="E30">
        <v>107</v>
      </c>
      <c s="5" t="n" r="F30">
        <v>125184</v>
      </c>
      <c s="5" t="n" r="G30">
        <v>118829</v>
      </c>
      <c s="4" t="s" r="H30">
        <v>107</v>
      </c>
    </row>
    <row spans="1:8" r="31">
      <c s="4" t="s" r="A31">
        <v>111</v>
      </c>
      <c s="5" t="n" r="C31">
        <v>127124</v>
      </c>
      <c s="5" t="n" r="D31">
        <v>120275</v>
      </c>
      <c s="4" t="s" r="E31">
        <v>107</v>
      </c>
      <c s="5" t="n" r="F31">
        <v>127114</v>
      </c>
      <c s="5" t="n" r="G31">
        <v>120094</v>
      </c>
      <c s="4" t="s" r="H31">
        <v>107</v>
      </c>
    </row>
    <row spans="1:8" r="32">
      <c s="4" t="s" r="A32">
        <v>112</v>
      </c>
      <c s="8" t="n" r="C32">
        <v>0.29</v>
      </c>
      <c s="8" t="n" r="D32">
        <v>0.29</v>
      </c>
      <c s="4" t="s" r="E32">
        <v>107</v>
      </c>
      <c s="8" t="n" r="F32">
        <v>0.58</v>
      </c>
      <c s="8" t="n" r="G32">
        <v>0.58</v>
      </c>
      <c s="4" t="s" r="H32">
        <v>107</v>
      </c>
    </row>
    <row spans="1:8" r="33">
      <c s="4" t="s" r="A33">
        <v>22</v>
      </c>
    </row>
    <row spans="1:8" r="34">
      <c s="3" t="s" r="A34">
        <v>82</v>
      </c>
    </row>
    <row spans="1:8" r="35">
      <c s="4" t="s" r="A35">
        <v>83</v>
      </c>
      <c s="7" t="n" r="C35">
        <v>99243</v>
      </c>
      <c s="7" t="n" r="D35">
        <v>88946</v>
      </c>
      <c s="7" t="n" r="F35">
        <v>197695</v>
      </c>
      <c s="7" t="n" r="G35">
        <v>179398</v>
      </c>
    </row>
    <row spans="1:8" r="36">
      <c s="4" t="s" r="A36">
        <v>84</v>
      </c>
      <c s="5" t="n" r="C36">
        <v>68</v>
      </c>
      <c s="5" t="n" r="D36">
        <v>725</v>
      </c>
      <c s="5" t="n" r="F36">
        <v>136</v>
      </c>
      <c s="5" t="n" r="G36">
        <v>1577</v>
      </c>
    </row>
    <row spans="1:8" r="37">
      <c s="4" t="s" r="A37">
        <v>85</v>
      </c>
      <c s="5" t="n" r="C37">
        <v>99311</v>
      </c>
      <c s="5" t="n" r="D37">
        <v>89671</v>
      </c>
      <c s="5" t="n" r="F37">
        <v>197831</v>
      </c>
      <c s="5" t="n" r="G37">
        <v>180975</v>
      </c>
    </row>
    <row spans="1:8" r="38">
      <c s="3" t="s" r="A38">
        <v>86</v>
      </c>
    </row>
    <row spans="1:8" r="39">
      <c s="4" t="s" r="A39">
        <v>87</v>
      </c>
      <c s="5" t="n" r="C39">
        <v>29237</v>
      </c>
      <c s="5" t="n" r="D39">
        <v>27064</v>
      </c>
      <c s="5" t="n" r="F39">
        <v>59934</v>
      </c>
      <c s="5" t="n" r="G39">
        <v>56653</v>
      </c>
    </row>
    <row spans="1:8" r="40">
      <c s="4" t="s" r="A40">
        <v>88</v>
      </c>
      <c s="5" t="n" r="C40">
        <v>6224</v>
      </c>
      <c s="5" t="n" r="D40">
        <v>5903</v>
      </c>
      <c s="5" t="n" r="F40">
        <v>12799</v>
      </c>
      <c s="5" t="n" r="G40">
        <v>12202</v>
      </c>
    </row>
    <row spans="1:8" r="41">
      <c s="4" t="s" r="A41">
        <v>89</v>
      </c>
      <c s="5" t="n" r="C41">
        <v>1101</v>
      </c>
      <c s="5" t="n" r="D41">
        <v>4869</v>
      </c>
      <c s="5" t="n" r="F41">
        <v>2458</v>
      </c>
      <c s="5" t="n" r="G41">
        <v>5845</v>
      </c>
    </row>
    <row spans="1:8" r="42">
      <c s="4" t="s" r="A42">
        <v>90</v>
      </c>
      <c s="5" t="n" r="C42">
        <v>38066</v>
      </c>
      <c s="5" t="n" r="D42">
        <v>33602</v>
      </c>
      <c s="5" t="n" r="F42">
        <v>74661</v>
      </c>
      <c s="5" t="n" r="G42">
        <v>68544</v>
      </c>
    </row>
    <row spans="1:8" r="43">
      <c s="4" t="s" r="A43">
        <v>91</v>
      </c>
      <c s="5" t="n" r="C43">
        <v>1655</v>
      </c>
      <c s="5" t="n" r="D43">
        <v>0</v>
      </c>
      <c s="5" t="n" r="F43">
        <v>1655</v>
      </c>
      <c s="5" t="n" r="G43">
        <v>0</v>
      </c>
    </row>
    <row spans="1:8" r="44">
      <c s="4" t="s" r="A44">
        <v>92</v>
      </c>
      <c s="5" t="n" r="C44">
        <v>76283</v>
      </c>
      <c s="5" t="n" r="D44">
        <v>71438</v>
      </c>
      <c s="5" t="n" r="F44">
        <v>151507</v>
      </c>
      <c s="5" t="n" r="G44">
        <v>143244</v>
      </c>
    </row>
    <row spans="1:8" r="45">
      <c s="4" t="s" r="A45">
        <v>93</v>
      </c>
      <c s="5" t="n" r="C45">
        <v>23028</v>
      </c>
      <c s="5" t="n" r="D45">
        <v>18233</v>
      </c>
      <c s="5" t="n" r="F45">
        <v>46324</v>
      </c>
      <c s="5" t="n" r="G45">
        <v>37731</v>
      </c>
    </row>
    <row spans="1:8" r="46">
      <c s="3" t="s" r="A46">
        <v>94</v>
      </c>
    </row>
    <row spans="1:8" r="47">
      <c s="4" t="s" r="A47">
        <v>95</v>
      </c>
      <c s="5" t="n" r="C47">
        <v>-820</v>
      </c>
      <c s="5" t="n" r="D47">
        <v>-1370</v>
      </c>
      <c s="5" t="n" r="F47">
        <v>-1375</v>
      </c>
      <c s="5" t="n" r="G47">
        <v>-2715</v>
      </c>
    </row>
    <row spans="1:8" r="48">
      <c s="4" t="s" r="A48">
        <v>96</v>
      </c>
      <c s="5" t="n" r="C48">
        <v>1314</v>
      </c>
      <c s="5" t="n" r="D48">
        <v>-2580</v>
      </c>
      <c s="5" t="n" r="F48">
        <v>-696</v>
      </c>
      <c s="5" t="n" r="G48">
        <v>-3421</v>
      </c>
    </row>
    <row spans="1:8" r="49">
      <c s="4" t="s" r="A49">
        <v>97</v>
      </c>
      <c s="5" t="n" r="C49">
        <v>494</v>
      </c>
      <c s="5" t="n" r="D49">
        <v>-3950</v>
      </c>
      <c s="5" t="n" r="F49">
        <v>-2071</v>
      </c>
      <c s="5" t="n" r="G49">
        <v>-6136</v>
      </c>
    </row>
    <row spans="1:8" r="50">
      <c s="4" t="s" r="A50">
        <v>98</v>
      </c>
      <c s="5" t="n" r="C50">
        <v>-14159</v>
      </c>
      <c s="5" t="n" r="D50">
        <v>-11779</v>
      </c>
      <c s="5" t="n" r="F50">
        <v>-27963</v>
      </c>
      <c s="5" t="n" r="G50">
        <v>-23683</v>
      </c>
    </row>
    <row spans="1:8" r="51">
      <c s="4" t="s" r="A51">
        <v>99</v>
      </c>
      <c s="5" t="n" r="C51">
        <v>121</v>
      </c>
      <c s="5" t="n" r="D51">
        <v>365</v>
      </c>
      <c s="5" t="n" r="F51">
        <v>121</v>
      </c>
      <c s="5" t="n" r="G51">
        <v>365</v>
      </c>
    </row>
    <row spans="1:8" r="52">
      <c s="4" t="s" r="A52">
        <v>100</v>
      </c>
      <c s="5" t="n" r="C52">
        <v>4</v>
      </c>
      <c s="5" t="n" r="D52">
        <v>14</v>
      </c>
      <c s="5" t="n" r="F52">
        <v>19</v>
      </c>
      <c s="5" t="n" r="G52">
        <v>40</v>
      </c>
    </row>
    <row spans="1:8" r="53">
      <c s="4" t="s" r="A53">
        <v>101</v>
      </c>
      <c s="5" t="n" r="C53">
        <v>9488</v>
      </c>
      <c s="5" t="n" r="D53">
        <v>2883</v>
      </c>
      <c s="5" t="n" r="F53">
        <v>16430</v>
      </c>
      <c s="5" t="n" r="G53">
        <v>8317</v>
      </c>
    </row>
    <row spans="1:8" r="54">
      <c s="4" t="s" r="A54">
        <v>102</v>
      </c>
      <c s="5" t="n" r="C54">
        <v>-24</v>
      </c>
      <c s="5" t="n" r="D54">
        <v>-40</v>
      </c>
      <c s="5" t="n" r="F54">
        <v>-57</v>
      </c>
      <c s="5" t="n" r="G54">
        <v>-78</v>
      </c>
    </row>
    <row spans="1:8" r="55">
      <c s="4" t="s" r="A55">
        <v>104</v>
      </c>
      <c s="7" t="n" r="C55">
        <v>9464</v>
      </c>
      <c s="7" t="n" r="D55">
        <v>2843</v>
      </c>
      <c s="7" t="n" r="F55">
        <v>16373</v>
      </c>
      <c s="7" t="n" r="G55">
        <v>8239</v>
      </c>
    </row>
    <row spans="1:8" r="56">
      <c s="3" t="s" r="A56">
        <v>105</v>
      </c>
    </row>
    <row spans="1:8" r="57">
      <c s="4" t="s" r="A57">
        <v>106</v>
      </c>
      <c s="8" t="n" r="C57">
        <v>0.07000000000000001</v>
      </c>
      <c s="8" t="n" r="D57">
        <v>0.02</v>
      </c>
      <c s="4" t="s" r="E57">
        <v>107</v>
      </c>
      <c s="8" t="n" r="F57">
        <v>0.13</v>
      </c>
      <c s="8" t="n" r="G57">
        <v>0.07000000000000001</v>
      </c>
      <c s="4" t="s" r="H57">
        <v>107</v>
      </c>
    </row>
    <row spans="1:8" r="58">
      <c s="3" t="s" r="A58">
        <v>108</v>
      </c>
    </row>
    <row spans="1:8" r="59">
      <c s="4" t="s" r="A59">
        <v>106</v>
      </c>
      <c s="8" t="n" r="C59">
        <v>0.07000000000000001</v>
      </c>
      <c s="8" t="n" r="D59">
        <v>0.02</v>
      </c>
      <c s="4" t="s" r="E59">
        <v>107</v>
      </c>
      <c s="8" t="n" r="F59">
        <v>0.13</v>
      </c>
      <c s="8" t="n" r="G59">
        <v>0.07000000000000001</v>
      </c>
      <c s="4" t="s" r="H59">
        <v>107</v>
      </c>
    </row>
    <row spans="1:8" r="60">
      <c s="3" t="s" r="A60">
        <v>109</v>
      </c>
    </row>
    <row spans="1:8" r="61">
      <c s="4" t="s" r="A61">
        <v>110</v>
      </c>
      <c s="5" t="n" r="C61">
        <v>127203</v>
      </c>
      <c s="5" t="n" r="D61">
        <v>120534</v>
      </c>
      <c s="4" t="s" r="E61">
        <v>107</v>
      </c>
      <c s="5" t="n" r="F61">
        <v>127266</v>
      </c>
      <c s="5" t="n" r="G61">
        <v>120353</v>
      </c>
      <c s="4" t="s" r="H61">
        <v>107</v>
      </c>
    </row>
    <row spans="1:8" r="62">
      <c s="4" t="s" r="A62">
        <v>111</v>
      </c>
      <c s="5" t="n" r="C62">
        <v>127203</v>
      </c>
      <c s="5" t="n" r="D62">
        <v>120534</v>
      </c>
      <c s="4" t="s" r="E62">
        <v>107</v>
      </c>
      <c s="5" t="n" r="F62">
        <v>127266</v>
      </c>
      <c s="5" t="n" r="G62">
        <v>120353</v>
      </c>
      <c s="4" t="s" r="H62">
        <v>107</v>
      </c>
    </row>
    <row spans="1:8" r="63">
      <c s="4" t="s" r="A63">
        <v>112</v>
      </c>
      <c s="8" t="n" r="C63">
        <v>0.29</v>
      </c>
      <c s="8" t="n" r="D63">
        <v>0.29</v>
      </c>
      <c s="4" t="s" r="E63">
        <v>107</v>
      </c>
      <c s="8" t="n" r="F63">
        <v>0.58</v>
      </c>
      <c s="8" t="n" r="G63">
        <v>0.58</v>
      </c>
      <c s="4" t="s" r="H63">
        <v>107</v>
      </c>
    </row>
    <row spans="1:8" r="64">
      <c t="n" r="A64"/>
    </row>
    <row spans="1:8" r="65">
      <c s="4" t="s" r="A65">
        <v>103</v>
      </c>
      <c s="4" t="s" r="B65">
        <v>113</v>
      </c>
    </row>
    <row spans="1:8" r="66">
      <c s="4" t="s" r="A66">
        <v>107</v>
      </c>
      <c s="4" t="s" r="B66">
        <v>114</v>
      </c>
    </row>
  </sheetData>
  <mergeCells count="8">
    <mergeCell ref="A1:B2"/>
    <mergeCell ref="C1:E1"/>
    <mergeCell ref="F1:H1"/>
    <mergeCell ref="D2:E2"/>
    <mergeCell ref="G2:H2"/>
    <mergeCell ref="A64:G64"/>
    <mergeCell ref="B65:G65"/>
    <mergeCell ref="B66:G6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9</v>
      </c>
      <c s="2" t="s" r="B1">
        <v>80</v>
      </c>
      <c s="2" t="s" r="D1">
        <v>1</v>
      </c>
    </row>
    <row spans="1:5" r="2">
      <c s="2" t="s" r="B2">
        <v>2</v>
      </c>
      <c s="2" t="s" r="C2">
        <v>81</v>
      </c>
      <c s="2" t="s" r="D2">
        <v>2</v>
      </c>
      <c s="2" t="s" r="E2">
        <v>81</v>
      </c>
    </row>
    <row spans="1:5" r="3">
      <c s="4" t="s" r="A3">
        <v>360</v>
      </c>
    </row>
    <row spans="1:5" r="4">
      <c s="3" t="s" r="A4">
        <v>361</v>
      </c>
    </row>
    <row spans="1:5" r="5">
      <c s="4" t="s" r="A5">
        <v>362</v>
      </c>
      <c s="7" t="n" r="B5">
        <v>444</v>
      </c>
      <c s="7" t="n" r="C5">
        <v>509</v>
      </c>
      <c s="7" t="n" r="D5">
        <v>919</v>
      </c>
      <c s="7" t="n" r="E5">
        <v>1029</v>
      </c>
    </row>
    <row spans="1:5" r="6">
      <c s="4" t="s" r="A6">
        <v>363</v>
      </c>
    </row>
    <row spans="1:5" r="7">
      <c s="3" t="s" r="A7">
        <v>361</v>
      </c>
    </row>
    <row spans="1:5" r="8">
      <c s="4" t="s" r="A8">
        <v>362</v>
      </c>
      <c s="5" t="n" r="B8">
        <v>128</v>
      </c>
      <c s="5" t="n" r="C8">
        <v>98</v>
      </c>
      <c s="5" t="n" r="D8">
        <v>233</v>
      </c>
      <c s="5" t="n" r="E8">
        <v>246</v>
      </c>
    </row>
    <row spans="1:5" r="9">
      <c s="4" t="s" r="A9">
        <v>364</v>
      </c>
    </row>
    <row spans="1:5" r="10">
      <c s="3" t="s" r="A10">
        <v>361</v>
      </c>
    </row>
    <row spans="1:5" r="11">
      <c s="4" t="s" r="A11">
        <v>362</v>
      </c>
      <c s="7" t="n" r="B11">
        <v>12149</v>
      </c>
      <c s="7" t="n" r="C11">
        <v>11699</v>
      </c>
      <c s="7" t="n" r="D11">
        <v>24105</v>
      </c>
      <c s="7" t="n" r="E11">
        <v>241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365</v>
      </c>
      <c s="2" t="s" r="B1">
        <v>2</v>
      </c>
      <c s="2" t="s" r="C1">
        <v>26</v>
      </c>
    </row>
    <row spans="1:3" r="2">
      <c s="3" t="s" r="A2">
        <v>216</v>
      </c>
    </row>
    <row spans="1:3" r="3">
      <c s="4" t="s" r="A3">
        <v>366</v>
      </c>
      <c s="7" t="n" r="B3">
        <v>20631</v>
      </c>
      <c s="7" t="n" r="C3">
        <v>16468</v>
      </c>
    </row>
    <row spans="1:3" r="4">
      <c s="4" t="s" r="A4">
        <v>367</v>
      </c>
      <c s="5" t="n" r="B4">
        <v>8313</v>
      </c>
      <c s="5" t="n" r="C4">
        <v>10639</v>
      </c>
    </row>
    <row spans="1:3" r="5">
      <c s="4" t="s" r="A5">
        <v>368</v>
      </c>
      <c s="5" t="n" r="B5">
        <v>15528</v>
      </c>
      <c s="5" t="n" r="C5">
        <v>16929</v>
      </c>
    </row>
    <row spans="1:3" r="6">
      <c s="4" t="s" r="A6">
        <v>369</v>
      </c>
      <c s="5" t="n" r="B6">
        <v>18086</v>
      </c>
      <c s="5" t="n" r="C6">
        <v>17281</v>
      </c>
    </row>
    <row spans="1:3" r="7">
      <c s="4" t="s" r="A7">
        <v>370</v>
      </c>
      <c s="5" t="n" r="B7">
        <v>61731</v>
      </c>
      <c s="5" t="n" r="C7">
        <v>56433</v>
      </c>
    </row>
    <row spans="1:3" r="8">
      <c s="4" t="s" r="A8">
        <v>371</v>
      </c>
      <c s="5" t="n" r="B8">
        <v>23203</v>
      </c>
      <c s="5" t="n" r="C8">
        <v>24642</v>
      </c>
    </row>
    <row spans="1:3" r="9">
      <c s="4" t="s" r="A9">
        <v>42</v>
      </c>
      <c s="5" t="n" r="B9">
        <v>851</v>
      </c>
      <c s="5" t="n" r="C9">
        <v>1714</v>
      </c>
    </row>
    <row spans="1:3" r="10">
      <c s="4" t="s" r="A10">
        <v>119</v>
      </c>
      <c s="7" t="n" r="B10">
        <v>148343</v>
      </c>
      <c s="7" t="n" r="C10">
        <v>1441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372</v>
      </c>
      <c s="2" t="s" r="B1">
        <v>80</v>
      </c>
      <c s="2" t="s" r="D1">
        <v>1</v>
      </c>
    </row>
    <row spans="1:5" r="2">
      <c s="2" t="s" r="B2">
        <v>2</v>
      </c>
      <c s="2" t="s" r="C2">
        <v>81</v>
      </c>
      <c s="2" t="s" r="D2">
        <v>2</v>
      </c>
      <c s="2" t="s" r="E2">
        <v>81</v>
      </c>
    </row>
    <row spans="1:5" r="3">
      <c s="3" t="s" r="A3">
        <v>216</v>
      </c>
    </row>
    <row spans="1:5" r="4">
      <c s="4" t="s" r="A4">
        <v>373</v>
      </c>
      <c s="7" t="n" r="B4">
        <v>942</v>
      </c>
      <c s="7" t="n" r="C4">
        <v>815</v>
      </c>
      <c s="7" t="n" r="D4">
        <v>1928</v>
      </c>
      <c s="7" t="n" r="E4">
        <v>1689</v>
      </c>
    </row>
    <row spans="1:5" r="5">
      <c s="4" t="s" r="A5">
        <v>374</v>
      </c>
      <c s="7" t="n" r="B5">
        <v>841</v>
      </c>
      <c s="7" t="n" r="C5">
        <v>629</v>
      </c>
      <c s="7" t="n" r="D5">
        <v>1683</v>
      </c>
      <c s="7" t="n" r="E5">
        <v>15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375</v>
      </c>
      <c s="2" t="s" r="B1">
        <v>2</v>
      </c>
      <c s="2" t="s" r="C1">
        <v>26</v>
      </c>
    </row>
    <row spans="1:3" r="2">
      <c s="3" t="s" r="A2">
        <v>376</v>
      </c>
    </row>
    <row spans="1:3" r="3">
      <c s="4" t="s" r="A3">
        <v>377</v>
      </c>
      <c s="7" t="n" r="B3">
        <v>1639702</v>
      </c>
      <c s="7" t="n" r="C3">
        <v>1412873</v>
      </c>
    </row>
    <row spans="1:3" r="4">
      <c s="4" t="s" r="A4">
        <v>378</v>
      </c>
      <c s="5" t="n" r="B4">
        <v>-701</v>
      </c>
      <c s="5" t="n" r="C4">
        <v>-412</v>
      </c>
    </row>
    <row spans="1:3" r="5">
      <c s="4" t="s" r="A5">
        <v>119</v>
      </c>
      <c s="5" t="n" r="B5">
        <v>1639001</v>
      </c>
      <c s="5" t="n" r="C5">
        <v>1412461</v>
      </c>
    </row>
    <row spans="1:3" r="6">
      <c s="4" t="s" r="A6">
        <v>379</v>
      </c>
    </row>
    <row spans="1:3" r="7">
      <c s="3" t="s" r="A7">
        <v>376</v>
      </c>
    </row>
    <row spans="1:3" r="8">
      <c s="4" t="s" r="A8">
        <v>377</v>
      </c>
      <c s="5" t="n" r="B8">
        <v>455000</v>
      </c>
      <c s="5" t="n" r="C8">
        <v>355000</v>
      </c>
    </row>
    <row spans="1:3" r="9">
      <c s="4" t="s" r="A9">
        <v>380</v>
      </c>
    </row>
    <row spans="1:3" r="10">
      <c s="3" t="s" r="A10">
        <v>376</v>
      </c>
    </row>
    <row spans="1:3" r="11">
      <c s="4" t="s" r="A11">
        <v>377</v>
      </c>
      <c s="5" t="n" r="B11">
        <v>600000</v>
      </c>
      <c s="5" t="n" r="C11">
        <v>600000</v>
      </c>
    </row>
    <row spans="1:3" r="12">
      <c s="4" t="s" r="A12">
        <v>381</v>
      </c>
    </row>
    <row spans="1:3" r="13">
      <c s="3" t="s" r="A13">
        <v>376</v>
      </c>
    </row>
    <row spans="1:3" r="14">
      <c s="4" t="s" r="A14">
        <v>377</v>
      </c>
      <c s="5" t="n" r="B14">
        <v>325464</v>
      </c>
      <c s="5" t="n" r="C14">
        <v>392399</v>
      </c>
    </row>
    <row spans="1:3" r="15">
      <c s="4" t="s" r="A15">
        <v>382</v>
      </c>
    </row>
    <row spans="1:3" r="16">
      <c s="3" t="s" r="A16">
        <v>376</v>
      </c>
    </row>
    <row spans="1:3" r="17">
      <c s="4" t="s" r="A17">
        <v>377</v>
      </c>
      <c s="5" t="n" r="B17">
        <v>29238</v>
      </c>
      <c s="5" t="n" r="C17">
        <v>29474</v>
      </c>
    </row>
    <row spans="1:3" r="18">
      <c s="4" t="s" r="A18">
        <v>383</v>
      </c>
    </row>
    <row spans="1:3" r="19">
      <c s="3" t="s" r="A19">
        <v>376</v>
      </c>
    </row>
    <row spans="1:3" r="20">
      <c s="4" t="s" r="A20">
        <v>384</v>
      </c>
      <c s="7" t="n" r="B20">
        <v>230000</v>
      </c>
      <c s="7" t="n" r="C20">
        <v>3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385</v>
      </c>
      <c s="2" t="s" r="B1">
        <v>2</v>
      </c>
      <c s="2" t="s" r="C1">
        <v>26</v>
      </c>
    </row>
    <row spans="1:3" r="2">
      <c s="3" t="s" r="A2">
        <v>218</v>
      </c>
    </row>
    <row spans="1:3" r="3">
      <c s="5" t="n" r="A3">
        <v>2015</v>
      </c>
      <c s="7" t="n" r="B3">
        <v>10802</v>
      </c>
    </row>
    <row spans="1:3" r="4">
      <c s="5" t="n" r="A4">
        <v>2016</v>
      </c>
      <c s="5" t="n" r="B4">
        <v>69657</v>
      </c>
    </row>
    <row spans="1:3" r="5">
      <c s="5" t="n" r="A5">
        <v>2017</v>
      </c>
      <c s="5" t="n" r="B5">
        <v>116626</v>
      </c>
    </row>
    <row spans="1:3" r="6">
      <c s="5" t="n" r="A6">
        <v>2018</v>
      </c>
      <c s="5" t="n" r="B6">
        <v>14429</v>
      </c>
    </row>
    <row spans="1:3" r="7">
      <c s="5" t="n" r="A7">
        <v>2019</v>
      </c>
      <c s="5" t="n" r="B7">
        <v>464280</v>
      </c>
    </row>
    <row spans="1:3" r="8">
      <c s="4" t="s" r="A8">
        <v>386</v>
      </c>
      <c s="5" t="n" r="B8">
        <v>963908</v>
      </c>
    </row>
    <row spans="1:3" r="9">
      <c s="4" t="s" r="A9">
        <v>119</v>
      </c>
      <c s="7" t="n" r="B9">
        <v>1639702</v>
      </c>
      <c s="7" t="n" r="C9">
        <v>14128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387</v>
      </c>
      <c s="2" t="s" r="B1">
        <v>1</v>
      </c>
    </row>
    <row spans="1:5" r="2">
      <c s="2" t="s" r="B2">
        <v>2</v>
      </c>
      <c s="2" t="s" r="C2">
        <v>388</v>
      </c>
      <c s="2" t="s" r="D2">
        <v>26</v>
      </c>
      <c s="2" t="s" r="E2">
        <v>389</v>
      </c>
    </row>
    <row spans="1:5" r="3">
      <c s="3" t="s" r="A3">
        <v>376</v>
      </c>
    </row>
    <row spans="1:5" r="4">
      <c s="4" t="s" r="A4">
        <v>390</v>
      </c>
      <c s="7" t="n" r="B4">
        <v>1639702000</v>
      </c>
      <c s="7" t="n" r="D4">
        <v>1412873000</v>
      </c>
    </row>
    <row spans="1:5" r="5">
      <c s="4" t="s" r="A5">
        <v>379</v>
      </c>
    </row>
    <row spans="1:5" r="6">
      <c s="3" t="s" r="A6">
        <v>376</v>
      </c>
    </row>
    <row spans="1:5" r="7">
      <c s="4" t="s" r="A7">
        <v>390</v>
      </c>
      <c s="7" t="n" r="B7">
        <v>455000000</v>
      </c>
      <c s="5" t="n" r="D7">
        <v>355000000</v>
      </c>
    </row>
    <row spans="1:5" r="8">
      <c s="4" t="s" r="A8">
        <v>391</v>
      </c>
    </row>
    <row spans="1:5" r="9">
      <c s="3" t="s" r="A9">
        <v>376</v>
      </c>
    </row>
    <row spans="1:5" r="10">
      <c s="4" t="s" r="A10">
        <v>392</v>
      </c>
      <c s="4" t="s" r="B10">
        <v>393</v>
      </c>
    </row>
    <row spans="1:5" r="11">
      <c s="4" t="s" r="A11">
        <v>390</v>
      </c>
      <c s="7" t="n" r="B11">
        <v>300000000</v>
      </c>
    </row>
    <row spans="1:5" r="12">
      <c s="4" t="s" r="A12">
        <v>394</v>
      </c>
      <c s="7" t="n" r="B12">
        <v>100000000</v>
      </c>
    </row>
    <row spans="1:5" r="13">
      <c s="4" t="s" r="A13">
        <v>395</v>
      </c>
      <c s="4" t="s" r="B13">
        <v>396</v>
      </c>
    </row>
    <row spans="1:5" r="14">
      <c s="4" t="s" r="A14">
        <v>397</v>
      </c>
      <c s="4" t="s" r="B14">
        <v>398</v>
      </c>
    </row>
    <row spans="1:5" r="15">
      <c s="4" t="s" r="A15">
        <v>399</v>
      </c>
    </row>
    <row spans="1:5" r="16">
      <c s="3" t="s" r="A16">
        <v>376</v>
      </c>
    </row>
    <row spans="1:5" r="17">
      <c s="4" t="s" r="A17">
        <v>392</v>
      </c>
      <c s="4" t="s" r="B17">
        <v>400</v>
      </c>
    </row>
    <row spans="1:5" r="18">
      <c s="4" t="s" r="A18">
        <v>401</v>
      </c>
    </row>
    <row spans="1:5" r="19">
      <c s="3" t="s" r="A19">
        <v>376</v>
      </c>
    </row>
    <row spans="1:5" r="20">
      <c s="4" t="s" r="A20">
        <v>392</v>
      </c>
      <c s="4" t="s" r="B20">
        <v>402</v>
      </c>
    </row>
    <row spans="1:5" r="21">
      <c s="4" t="s" r="A21">
        <v>403</v>
      </c>
    </row>
    <row spans="1:5" r="22">
      <c s="3" t="s" r="A22">
        <v>376</v>
      </c>
    </row>
    <row spans="1:5" r="23">
      <c s="4" t="s" r="A23">
        <v>392</v>
      </c>
      <c s="4" t="s" r="B23">
        <v>404</v>
      </c>
    </row>
    <row spans="1:5" r="24">
      <c s="4" t="s" r="A24">
        <v>395</v>
      </c>
      <c s="4" t="s" r="B24">
        <v>405</v>
      </c>
    </row>
    <row spans="1:5" r="25">
      <c s="4" t="s" r="A25">
        <v>406</v>
      </c>
      <c s="7" t="n" r="B25">
        <v>155000000</v>
      </c>
    </row>
    <row spans="1:5" r="26">
      <c s="4" t="s" r="A26">
        <v>407</v>
      </c>
    </row>
    <row spans="1:5" r="27">
      <c s="3" t="s" r="A27">
        <v>376</v>
      </c>
    </row>
    <row spans="1:5" r="28">
      <c s="4" t="s" r="A28">
        <v>392</v>
      </c>
      <c s="4" t="s" r="B28">
        <v>408</v>
      </c>
    </row>
    <row spans="1:5" r="29">
      <c s="4" t="s" r="A29">
        <v>409</v>
      </c>
    </row>
    <row spans="1:5" r="30">
      <c s="3" t="s" r="A30">
        <v>376</v>
      </c>
    </row>
    <row spans="1:5" r="31">
      <c s="4" t="s" r="A31">
        <v>392</v>
      </c>
      <c s="4" t="s" r="B31">
        <v>410</v>
      </c>
    </row>
    <row spans="1:5" r="32">
      <c s="4" t="s" r="A32">
        <v>380</v>
      </c>
    </row>
    <row spans="1:5" r="33">
      <c s="3" t="s" r="A33">
        <v>376</v>
      </c>
    </row>
    <row spans="1:5" r="34">
      <c s="4" t="s" r="A34">
        <v>390</v>
      </c>
      <c s="7" t="n" r="B34">
        <v>600000000</v>
      </c>
      <c s="7" t="n" r="D34">
        <v>600000000</v>
      </c>
    </row>
    <row spans="1:5" r="35">
      <c s="4" t="s" r="A35">
        <v>411</v>
      </c>
    </row>
    <row spans="1:5" r="36">
      <c s="3" t="s" r="A36">
        <v>376</v>
      </c>
    </row>
    <row spans="1:5" r="37">
      <c s="4" t="s" r="A37">
        <v>406</v>
      </c>
      <c s="7" t="n" r="B37">
        <v>300000000</v>
      </c>
    </row>
    <row spans="1:5" r="38">
      <c s="4" t="s" r="A38">
        <v>412</v>
      </c>
      <c s="4" t="s" r="B38">
        <v>413</v>
      </c>
    </row>
    <row spans="1:5" r="39">
      <c s="4" t="s" r="A39">
        <v>414</v>
      </c>
      <c s="4" t="s" r="B39">
        <v>415</v>
      </c>
    </row>
    <row spans="1:5" r="40">
      <c s="4" t="s" r="A40">
        <v>416</v>
      </c>
      <c s="4" t="s" r="B40">
        <v>417</v>
      </c>
    </row>
    <row spans="1:5" r="41">
      <c s="4" t="s" r="A41">
        <v>418</v>
      </c>
    </row>
    <row spans="1:5" r="42">
      <c s="3" t="s" r="A42">
        <v>376</v>
      </c>
    </row>
    <row spans="1:5" r="43">
      <c s="4" t="s" r="A43">
        <v>406</v>
      </c>
      <c s="7" t="n" r="B43">
        <v>300000000</v>
      </c>
    </row>
    <row spans="1:5" r="44">
      <c s="4" t="s" r="A44">
        <v>412</v>
      </c>
      <c s="4" t="s" r="B44">
        <v>419</v>
      </c>
    </row>
    <row spans="1:5" r="45">
      <c s="4" t="s" r="A45">
        <v>414</v>
      </c>
      <c s="4" t="s" r="B45">
        <v>420</v>
      </c>
    </row>
    <row spans="1:5" r="46">
      <c s="4" t="s" r="A46">
        <v>416</v>
      </c>
      <c s="4" t="s" r="B46">
        <v>421</v>
      </c>
    </row>
    <row spans="1:5" r="47">
      <c s="4" t="s" r="A47">
        <v>422</v>
      </c>
    </row>
    <row spans="1:5" r="48">
      <c s="3" t="s" r="A48">
        <v>376</v>
      </c>
    </row>
    <row spans="1:5" r="49">
      <c s="4" t="s" r="A49">
        <v>395</v>
      </c>
      <c s="4" t="s" r="B49">
        <v>423</v>
      </c>
    </row>
    <row spans="1:5" r="50">
      <c s="4" t="s" r="A50">
        <v>424</v>
      </c>
      <c s="4" t="s" r="B50">
        <v>425</v>
      </c>
    </row>
    <row spans="1:5" r="51">
      <c s="4" t="s" r="A51">
        <v>426</v>
      </c>
      <c s="4" t="s" r="B51">
        <v>427</v>
      </c>
    </row>
    <row spans="1:5" r="52">
      <c s="4" t="s" r="A52">
        <v>428</v>
      </c>
      <c s="4" t="s" r="B52">
        <v>429</v>
      </c>
    </row>
    <row spans="1:5" r="53">
      <c s="4" t="s" r="A53">
        <v>383</v>
      </c>
    </row>
    <row spans="1:5" r="54">
      <c s="3" t="s" r="A54">
        <v>376</v>
      </c>
    </row>
    <row spans="1:5" r="55">
      <c s="4" t="s" r="A55">
        <v>430</v>
      </c>
      <c s="7" t="n" r="C55">
        <v>850000000</v>
      </c>
      <c s="7" t="n" r="E55">
        <v>800000000</v>
      </c>
    </row>
    <row spans="1:5" r="56">
      <c s="4" t="s" r="A56">
        <v>392</v>
      </c>
      <c s="4" t="s" r="B56">
        <v>431</v>
      </c>
    </row>
    <row spans="1:5" r="57">
      <c s="4" t="s" r="A57">
        <v>432</v>
      </c>
      <c s="4" t="s" r="B57">
        <v>433</v>
      </c>
    </row>
    <row spans="1:5" r="58">
      <c s="4" t="s" r="A58">
        <v>434</v>
      </c>
    </row>
    <row spans="1:5" r="59">
      <c s="3" t="s" r="A59">
        <v>376</v>
      </c>
    </row>
    <row spans="1:5" r="60">
      <c s="4" t="s" r="A60">
        <v>392</v>
      </c>
      <c s="4" t="s" r="B60">
        <v>435</v>
      </c>
    </row>
    <row spans="1:5" r="61">
      <c s="4" t="s" r="A61">
        <v>432</v>
      </c>
      <c s="4" t="s" r="B61">
        <v>436</v>
      </c>
    </row>
    <row spans="1:5" r="62">
      <c s="4" t="s" r="A62">
        <v>437</v>
      </c>
    </row>
    <row spans="1:5" r="63">
      <c s="3" t="s" r="A63">
        <v>376</v>
      </c>
    </row>
    <row spans="1:5" r="64">
      <c s="4" t="s" r="A64">
        <v>392</v>
      </c>
      <c s="4" t="s" r="B64">
        <v>408</v>
      </c>
    </row>
    <row spans="1:5" r="65">
      <c s="4" t="s" r="A65">
        <v>432</v>
      </c>
      <c s="4" t="s" r="B65">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39</v>
      </c>
      <c s="2" t="s" r="B1">
        <v>1</v>
      </c>
      <c s="2" t="s" r="C1">
        <v>331</v>
      </c>
    </row>
    <row spans="1:3" r="2">
      <c s="2" t="s" r="B2">
        <v>2</v>
      </c>
      <c s="2" t="s" r="C2">
        <v>26</v>
      </c>
    </row>
    <row spans="1:3" r="3">
      <c s="3" t="s" r="A3">
        <v>440</v>
      </c>
    </row>
    <row spans="1:3" r="4">
      <c s="4" t="s" r="A4">
        <v>441</v>
      </c>
      <c s="7" t="n" r="B4">
        <v>-2721</v>
      </c>
      <c s="7" t="n" r="C4">
        <v>-2888</v>
      </c>
    </row>
    <row spans="1:3" r="5">
      <c s="4" t="s" r="A5">
        <v>442</v>
      </c>
      <c s="5" t="n" r="B5">
        <v>851</v>
      </c>
      <c s="5" t="n" r="C5">
        <v>1714</v>
      </c>
    </row>
    <row spans="1:3" r="6">
      <c s="4" t="s" r="A6">
        <v>443</v>
      </c>
    </row>
    <row spans="1:3" r="7">
      <c s="3" t="s" r="A7">
        <v>440</v>
      </c>
    </row>
    <row spans="1:3" r="8">
      <c s="4" t="s" r="A8">
        <v>444</v>
      </c>
      <c s="7" t="n" r="B8">
        <v>100000</v>
      </c>
      <c s="7" t="n" r="C8">
        <v>100000</v>
      </c>
    </row>
    <row spans="1:3" r="9">
      <c s="4" t="s" r="A9">
        <v>445</v>
      </c>
      <c s="4" t="s" r="B9">
        <v>446</v>
      </c>
      <c s="4" t="s" r="C9">
        <v>446</v>
      </c>
    </row>
    <row spans="1:3" r="10">
      <c s="4" t="s" r="A10">
        <v>447</v>
      </c>
      <c s="4" t="s" r="B10">
        <v>448</v>
      </c>
      <c s="4" t="s" r="C10">
        <v>448</v>
      </c>
    </row>
    <row spans="1:3" r="11">
      <c s="4" t="s" r="A11">
        <v>441</v>
      </c>
      <c s="7" t="n" r="B11">
        <v>-430</v>
      </c>
      <c s="7" t="n" r="C11">
        <v>-443</v>
      </c>
    </row>
    <row spans="1:3" r="12">
      <c s="4" t="s" r="A12">
        <v>449</v>
      </c>
    </row>
    <row spans="1:3" r="13">
      <c s="3" t="s" r="A13">
        <v>440</v>
      </c>
    </row>
    <row spans="1:3" r="14">
      <c s="4" t="s" r="A14">
        <v>444</v>
      </c>
      <c s="7" t="n" r="B14">
        <v>50000</v>
      </c>
      <c s="7" t="n" r="C14">
        <v>50000</v>
      </c>
    </row>
    <row spans="1:3" r="15">
      <c s="4" t="s" r="A15">
        <v>445</v>
      </c>
      <c s="4" t="s" r="B15">
        <v>446</v>
      </c>
      <c s="4" t="s" r="C15">
        <v>446</v>
      </c>
    </row>
    <row spans="1:3" r="16">
      <c s="4" t="s" r="A16">
        <v>447</v>
      </c>
      <c s="4" t="s" r="B16">
        <v>450</v>
      </c>
      <c s="4" t="s" r="C16">
        <v>450</v>
      </c>
    </row>
    <row spans="1:3" r="17">
      <c s="4" t="s" r="A17">
        <v>442</v>
      </c>
      <c s="7" t="n" r="B17">
        <v>62</v>
      </c>
      <c s="7" t="n" r="C17">
        <v>317</v>
      </c>
    </row>
    <row spans="1:3" r="18">
      <c s="4" t="s" r="A18">
        <v>451</v>
      </c>
    </row>
    <row spans="1:3" r="19">
      <c s="3" t="s" r="A19">
        <v>440</v>
      </c>
    </row>
    <row spans="1:3" r="20">
      <c s="4" t="s" r="A20">
        <v>444</v>
      </c>
      <c s="7" t="n" r="B20">
        <v>105000</v>
      </c>
      <c s="7" t="n" r="C20">
        <v>105000</v>
      </c>
    </row>
    <row spans="1:3" r="21">
      <c s="4" t="s" r="A21">
        <v>445</v>
      </c>
      <c s="4" t="s" r="B21">
        <v>446</v>
      </c>
      <c s="4" t="s" r="C21">
        <v>446</v>
      </c>
    </row>
    <row spans="1:3" r="22">
      <c s="4" t="s" r="A22">
        <v>447</v>
      </c>
      <c s="4" t="s" r="B22">
        <v>452</v>
      </c>
      <c s="4" t="s" r="C22">
        <v>452</v>
      </c>
    </row>
    <row spans="1:3" r="23">
      <c s="4" t="s" r="A23">
        <v>442</v>
      </c>
      <c s="7" t="n" r="B23">
        <v>789</v>
      </c>
      <c s="7" t="n" r="C23">
        <v>1397</v>
      </c>
    </row>
    <row spans="1:3" r="24">
      <c s="4" t="s" r="A24">
        <v>453</v>
      </c>
    </row>
    <row spans="1:3" r="25">
      <c s="3" t="s" r="A25">
        <v>440</v>
      </c>
    </row>
    <row spans="1:3" r="26">
      <c s="4" t="s" r="A26">
        <v>444</v>
      </c>
      <c s="7" t="n" r="B26">
        <v>26486</v>
      </c>
      <c s="7" t="n" r="C26">
        <v>26874</v>
      </c>
    </row>
    <row spans="1:3" r="27">
      <c s="4" t="s" r="A27">
        <v>445</v>
      </c>
      <c s="4" t="s" r="B27">
        <v>454</v>
      </c>
      <c s="4" t="s" r="C27">
        <v>454</v>
      </c>
    </row>
    <row spans="1:3" r="28">
      <c s="4" t="s" r="A28">
        <v>447</v>
      </c>
      <c s="4" t="s" r="B28">
        <v>455</v>
      </c>
      <c s="4" t="s" r="C28">
        <v>455</v>
      </c>
    </row>
    <row spans="1:3" r="29">
      <c s="4" t="s" r="A29">
        <v>441</v>
      </c>
      <c s="7" t="n" r="B29">
        <v>-2291</v>
      </c>
      <c s="7" t="n" r="C29">
        <v>-2445</v>
      </c>
    </row>
    <row spans="1:3" r="30">
      <c s="4" t="s" r="A30">
        <v>392</v>
      </c>
      <c s="4" t="s" r="B30">
        <v>456</v>
      </c>
      <c s="4" t="s" r="C30">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7</v>
      </c>
      <c s="2" t="s" r="B1">
        <v>2</v>
      </c>
      <c s="2" t="s" r="C1">
        <v>26</v>
      </c>
    </row>
    <row spans="1:3" r="2">
      <c s="3" t="s" r="A2">
        <v>458</v>
      </c>
    </row>
    <row spans="1:3" r="3">
      <c s="4" t="s" r="A3">
        <v>459</v>
      </c>
      <c s="7" t="n" r="B3">
        <v>851</v>
      </c>
      <c s="7" t="n" r="C3">
        <v>1714</v>
      </c>
    </row>
    <row spans="1:3" r="4">
      <c s="4" t="s" r="A4">
        <v>460</v>
      </c>
      <c s="5" t="n" r="B4">
        <v>2721</v>
      </c>
      <c s="5" t="n" r="C4">
        <v>2888</v>
      </c>
    </row>
    <row spans="1:3" r="5">
      <c s="4" t="s" r="A5">
        <v>461</v>
      </c>
    </row>
    <row spans="1:3" r="6">
      <c s="3" t="s" r="A6">
        <v>458</v>
      </c>
    </row>
    <row spans="1:3" r="7">
      <c s="4" t="s" r="A7">
        <v>459</v>
      </c>
      <c s="5" t="n" r="B7">
        <v>851</v>
      </c>
      <c s="5" t="n" r="C7">
        <v>1714</v>
      </c>
    </row>
    <row spans="1:3" r="8">
      <c s="4" t="s" r="A8">
        <v>462</v>
      </c>
    </row>
    <row spans="1:3" r="9">
      <c s="3" t="s" r="A9">
        <v>458</v>
      </c>
    </row>
    <row spans="1:3" r="10">
      <c s="4" t="s" r="A10">
        <v>460</v>
      </c>
      <c s="7" t="n" r="B10">
        <v>2721</v>
      </c>
      <c s="7" t="n" r="C10">
        <v>28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3</v>
      </c>
      <c s="2" t="s" r="B1">
        <v>2</v>
      </c>
      <c s="2" t="s" r="C1">
        <v>26</v>
      </c>
    </row>
    <row spans="1:3" r="2">
      <c s="3" t="s" r="A2">
        <v>221</v>
      </c>
    </row>
    <row spans="1:3" r="3">
      <c s="4" t="s" r="A3">
        <v>459</v>
      </c>
      <c s="7" t="n" r="B3">
        <v>851</v>
      </c>
      <c s="7" t="n" r="C3">
        <v>1714</v>
      </c>
    </row>
    <row spans="1:3" r="4">
      <c s="4" t="s" r="A4">
        <v>464</v>
      </c>
      <c s="5" t="n" r="B4">
        <v>0</v>
      </c>
      <c s="5" t="n" r="C4">
        <v>0</v>
      </c>
    </row>
    <row spans="1:3" r="5">
      <c s="4" t="s" r="A5">
        <v>465</v>
      </c>
      <c s="5" t="n" r="B5">
        <v>851</v>
      </c>
      <c s="5" t="n" r="C5">
        <v>1714</v>
      </c>
    </row>
    <row spans="1:3" r="6">
      <c s="4" t="s" r="A6">
        <v>466</v>
      </c>
      <c s="5" t="n" r="B6">
        <v>2721</v>
      </c>
      <c s="5" t="n" r="C6">
        <v>2888</v>
      </c>
    </row>
    <row spans="1:3" r="7">
      <c s="4" t="s" r="A7">
        <v>467</v>
      </c>
      <c s="5" t="n" r="B7">
        <v>0</v>
      </c>
      <c s="5" t="n" r="C7">
        <v>0</v>
      </c>
    </row>
    <row spans="1:3" r="8">
      <c s="4" t="s" r="A8">
        <v>468</v>
      </c>
      <c s="7" t="n" r="B8">
        <v>2721</v>
      </c>
      <c s="7" t="n" r="C8">
        <v>28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s>
  <sheetData>
    <row spans="1:7" r="1">
      <c s="1" t="s" r="A1">
        <v>469</v>
      </c>
      <c s="2" t="s" r="B1">
        <v>470</v>
      </c>
      <c s="2" t="s" r="C1">
        <v>325</v>
      </c>
      <c s="2" t="s" r="D1">
        <v>2</v>
      </c>
      <c s="2" t="s" r="E1">
        <v>81</v>
      </c>
      <c s="2" t="s" r="F1">
        <v>2</v>
      </c>
      <c s="2" t="s" r="G1">
        <v>81</v>
      </c>
    </row>
    <row spans="1:7" r="2">
      <c s="4" t="s" r="A2">
        <v>471</v>
      </c>
    </row>
    <row spans="1:7" r="3">
      <c s="3" t="s" r="A3">
        <v>472</v>
      </c>
    </row>
    <row spans="1:7" r="4">
      <c s="4" t="s" r="A4">
        <v>473</v>
      </c>
      <c s="5" t="n" r="F4">
        <v>225000</v>
      </c>
    </row>
    <row spans="1:7" r="5">
      <c s="4" t="s" r="A5">
        <v>474</v>
      </c>
      <c s="7" t="n" r="F5">
        <v>20</v>
      </c>
    </row>
    <row spans="1:7" r="6">
      <c s="4" t="s" r="A6">
        <v>475</v>
      </c>
    </row>
    <row spans="1:7" r="7">
      <c s="3" t="s" r="A7">
        <v>472</v>
      </c>
    </row>
    <row spans="1:7" r="8">
      <c s="4" t="s" r="A8">
        <v>473</v>
      </c>
      <c s="5" t="n" r="F8">
        <v>19898</v>
      </c>
    </row>
    <row spans="1:7" r="9">
      <c s="4" t="s" r="A9">
        <v>474</v>
      </c>
      <c s="8" t="n" r="F9">
        <v>22.75</v>
      </c>
    </row>
    <row spans="1:7" r="10">
      <c s="4" t="s" r="A10">
        <v>476</v>
      </c>
      <c s="7" t="n" r="D10">
        <v>1200000</v>
      </c>
      <c s="7" t="n" r="E10">
        <v>900000</v>
      </c>
      <c s="7" t="n" r="F10">
        <v>3100000</v>
      </c>
      <c s="7" t="n" r="G10">
        <v>2300000</v>
      </c>
    </row>
    <row spans="1:7" r="11">
      <c s="4" t="s" r="A11">
        <v>477</v>
      </c>
      <c s="7" t="n" r="D11">
        <v>5500000</v>
      </c>
      <c s="7" t="n" r="F11">
        <v>5500000</v>
      </c>
    </row>
    <row spans="1:7" r="12">
      <c s="4" t="s" r="A12">
        <v>478</v>
      </c>
      <c s="4" t="s" r="F12">
        <v>479</v>
      </c>
    </row>
    <row spans="1:7" r="13">
      <c s="4" t="s" r="A13">
        <v>480</v>
      </c>
    </row>
    <row spans="1:7" r="14">
      <c s="3" t="s" r="A14">
        <v>472</v>
      </c>
    </row>
    <row spans="1:7" r="15">
      <c s="4" t="s" r="A15">
        <v>481</v>
      </c>
      <c s="5" t="n" r="D15">
        <v>5000000</v>
      </c>
      <c s="5" t="n" r="F15">
        <v>5000000</v>
      </c>
    </row>
    <row spans="1:7" r="16">
      <c s="4" t="s" r="A16">
        <v>482</v>
      </c>
      <c s="5" t="n" r="D16">
        <v>2135810</v>
      </c>
      <c s="5" t="n" r="F16">
        <v>2135810</v>
      </c>
    </row>
    <row spans="1:7" r="17">
      <c s="4" t="s" r="A17">
        <v>483</v>
      </c>
    </row>
    <row spans="1:7" r="18">
      <c s="3" t="s" r="A18">
        <v>484</v>
      </c>
    </row>
    <row spans="1:7" r="19">
      <c s="4" t="s" r="A19">
        <v>485</v>
      </c>
      <c s="7" t="n" r="F19">
        <v>256600000</v>
      </c>
    </row>
    <row spans="1:7" r="20">
      <c s="4" t="s" r="A20">
        <v>486</v>
      </c>
    </row>
    <row spans="1:7" r="21">
      <c s="3" t="s" r="A21">
        <v>484</v>
      </c>
    </row>
    <row spans="1:7" r="22">
      <c s="4" t="s" r="A22">
        <v>487</v>
      </c>
      <c s="5" t="n" r="C22">
        <v>1800000</v>
      </c>
    </row>
    <row spans="1:7" r="23">
      <c s="4" t="s" r="A23">
        <v>488</v>
      </c>
      <c s="7" t="n" r="C23">
        <v>25</v>
      </c>
    </row>
    <row spans="1:7" r="24">
      <c s="4" t="s" r="A24">
        <v>489</v>
      </c>
    </row>
    <row spans="1:7" r="25">
      <c s="3" t="s" r="A25">
        <v>484</v>
      </c>
    </row>
    <row spans="1:7" r="26">
      <c s="4" t="s" r="A26">
        <v>490</v>
      </c>
      <c s="7" t="n" r="B26">
        <v>3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spans="1:2" r="1">
      <c s="1" t="s" r="A1">
        <v>115</v>
      </c>
      <c s="2" t="s" r="B1">
        <v>116</v>
      </c>
    </row>
    <row spans="1:2" r="2">
      <c s="4" t="s" r="A2">
        <v>117</v>
      </c>
      <c s="9" t="n" r="B2">
        <v>0.5</v>
      </c>
    </row>
    <row spans="1:2" r="3">
      <c s="4" t="s" r="A3">
        <v>22</v>
      </c>
    </row>
    <row spans="1:2" r="4">
      <c s="4" t="s" r="A4">
        <v>117</v>
      </c>
      <c s="9" t="n" r="B4">
        <v>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t="s" r="A1">
        <v>491</v>
      </c>
      <c s="2" t="s" r="B1">
        <v>119</v>
      </c>
    </row>
    <row spans="1:2" r="2">
      <c s="3" t="s" r="A2">
        <v>492</v>
      </c>
    </row>
    <row spans="1:2" r="3">
      <c s="4" t="s" r="A3">
        <v>493</v>
      </c>
      <c s="5" t="n" r="B3">
        <v>463050</v>
      </c>
    </row>
    <row spans="1:2" r="4">
      <c s="4" t="s" r="A4">
        <v>494</v>
      </c>
      <c s="5" t="n" r="B4">
        <v>174948</v>
      </c>
    </row>
    <row spans="1:2" r="5">
      <c s="4" t="s" r="A5">
        <v>495</v>
      </c>
      <c s="5" t="n" r="B5">
        <v>-114529</v>
      </c>
    </row>
    <row spans="1:2" r="6">
      <c s="4" t="s" r="A6">
        <v>496</v>
      </c>
      <c s="5" t="n" r="B6">
        <v>-19898</v>
      </c>
    </row>
    <row spans="1:2" r="7">
      <c s="4" t="s" r="A7">
        <v>497</v>
      </c>
      <c s="5" t="n" r="B7">
        <v>503571</v>
      </c>
    </row>
    <row spans="1:2" r="8">
      <c s="3" t="s" r="A8">
        <v>498</v>
      </c>
    </row>
    <row spans="1:2" r="9">
      <c s="4" t="s" r="A9">
        <v>499</v>
      </c>
      <c s="8" t="n" r="B9">
        <v>20.9</v>
      </c>
    </row>
    <row spans="1:2" r="10">
      <c s="4" t="s" r="A10">
        <v>500</v>
      </c>
      <c s="11" t="n" r="B10">
        <v>26.95</v>
      </c>
    </row>
    <row spans="1:2" r="11">
      <c s="4" t="s" r="A11">
        <v>501</v>
      </c>
      <c s="11" t="n" r="B11">
        <v>21.89</v>
      </c>
    </row>
    <row spans="1:2" r="12">
      <c s="4" t="s" r="A12">
        <v>502</v>
      </c>
      <c s="11" t="n" r="B12">
        <v>22.75</v>
      </c>
    </row>
    <row spans="1:2" r="13">
      <c s="4" t="s" r="A13">
        <v>503</v>
      </c>
      <c s="8" t="n" r="B13">
        <v>22.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04</v>
      </c>
      <c s="2" t="s" r="B1">
        <v>80</v>
      </c>
      <c s="2" t="s" r="D1">
        <v>1</v>
      </c>
    </row>
    <row spans="1:6" r="2">
      <c s="2" t="s" r="B2">
        <v>2</v>
      </c>
      <c s="2" t="s" r="C2">
        <v>81</v>
      </c>
      <c s="2" t="s" r="D2">
        <v>2</v>
      </c>
      <c s="2" t="s" r="E2">
        <v>81</v>
      </c>
      <c s="2" t="s" r="F2">
        <v>26</v>
      </c>
    </row>
    <row spans="1:6" r="3">
      <c s="3" t="s" r="A3">
        <v>505</v>
      </c>
    </row>
    <row spans="1:6" r="4">
      <c s="4" t="s" r="A4">
        <v>459</v>
      </c>
      <c s="7" t="n" r="B4">
        <v>851</v>
      </c>
      <c s="7" t="n" r="D4">
        <v>851</v>
      </c>
      <c s="7" t="n" r="F4">
        <v>1714</v>
      </c>
    </row>
    <row spans="1:6" r="5">
      <c s="3" t="s" r="A5">
        <v>39</v>
      </c>
    </row>
    <row spans="1:6" r="6">
      <c s="4" t="s" r="A6">
        <v>460</v>
      </c>
      <c s="5" t="n" r="B6">
        <v>2721</v>
      </c>
      <c s="5" t="n" r="D6">
        <v>2721</v>
      </c>
      <c s="5" t="n" r="F6">
        <v>2888</v>
      </c>
    </row>
    <row spans="1:6" r="7">
      <c s="4" t="s" r="A7">
        <v>327</v>
      </c>
      <c s="5" t="n" r="B7">
        <v>1655</v>
      </c>
      <c s="7" t="n" r="C7">
        <v>0</v>
      </c>
      <c s="5" t="n" r="D7">
        <v>1655</v>
      </c>
      <c s="7" t="n" r="E7">
        <v>0</v>
      </c>
    </row>
    <row spans="1:6" r="8">
      <c s="4" t="s" r="A8">
        <v>506</v>
      </c>
    </row>
    <row spans="1:6" r="9">
      <c s="3" t="s" r="A9">
        <v>505</v>
      </c>
    </row>
    <row spans="1:6" r="10">
      <c s="4" t="s" r="A10">
        <v>459</v>
      </c>
      <c s="5" t="n" r="B10">
        <v>851</v>
      </c>
      <c s="5" t="n" r="D10">
        <v>851</v>
      </c>
      <c s="5" t="n" r="F10">
        <v>1714</v>
      </c>
    </row>
    <row spans="1:6" r="11">
      <c s="3" t="s" r="A11">
        <v>39</v>
      </c>
    </row>
    <row spans="1:6" r="12">
      <c s="4" t="s" r="A12">
        <v>460</v>
      </c>
      <c s="5" t="n" r="B12">
        <v>2721</v>
      </c>
      <c s="5" t="n" r="D12">
        <v>2721</v>
      </c>
      <c s="5" t="n" r="F12">
        <v>2888</v>
      </c>
    </row>
    <row spans="1:6" r="13">
      <c s="4" t="s" r="A13">
        <v>507</v>
      </c>
    </row>
    <row spans="1:6" r="14">
      <c s="3" t="s" r="A14">
        <v>505</v>
      </c>
    </row>
    <row spans="1:6" r="15">
      <c s="4" t="s" r="A15">
        <v>459</v>
      </c>
      <c s="5" t="n" r="B15">
        <v>0</v>
      </c>
      <c s="5" t="n" r="D15">
        <v>0</v>
      </c>
      <c s="5" t="n" r="F15">
        <v>0</v>
      </c>
    </row>
    <row spans="1:6" r="16">
      <c s="3" t="s" r="A16">
        <v>39</v>
      </c>
    </row>
    <row spans="1:6" r="17">
      <c s="4" t="s" r="A17">
        <v>460</v>
      </c>
      <c s="5" t="n" r="B17">
        <v>0</v>
      </c>
      <c s="5" t="n" r="D17">
        <v>0</v>
      </c>
      <c s="5" t="n" r="F17">
        <v>0</v>
      </c>
    </row>
    <row spans="1:6" r="18">
      <c s="4" t="s" r="A18">
        <v>508</v>
      </c>
    </row>
    <row spans="1:6" r="19">
      <c s="3" t="s" r="A19">
        <v>505</v>
      </c>
    </row>
    <row spans="1:6" r="20">
      <c s="4" t="s" r="A20">
        <v>459</v>
      </c>
      <c s="5" t="n" r="B20">
        <v>851</v>
      </c>
      <c s="5" t="n" r="D20">
        <v>851</v>
      </c>
      <c s="5" t="n" r="F20">
        <v>1714</v>
      </c>
    </row>
    <row spans="1:6" r="21">
      <c s="3" t="s" r="A21">
        <v>39</v>
      </c>
    </row>
    <row spans="1:6" r="22">
      <c s="4" t="s" r="A22">
        <v>460</v>
      </c>
      <c s="5" t="n" r="B22">
        <v>2721</v>
      </c>
      <c s="5" t="n" r="D22">
        <v>2721</v>
      </c>
      <c s="5" t="n" r="F22">
        <v>2888</v>
      </c>
    </row>
    <row spans="1:6" r="23">
      <c s="4" t="s" r="A23">
        <v>509</v>
      </c>
    </row>
    <row spans="1:6" r="24">
      <c s="3" t="s" r="A24">
        <v>505</v>
      </c>
    </row>
    <row spans="1:6" r="25">
      <c s="4" t="s" r="A25">
        <v>459</v>
      </c>
      <c s="5" t="n" r="B25">
        <v>0</v>
      </c>
      <c s="5" t="n" r="D25">
        <v>0</v>
      </c>
      <c s="5" t="n" r="F25">
        <v>0</v>
      </c>
    </row>
    <row spans="1:6" r="26">
      <c s="3" t="s" r="A26">
        <v>39</v>
      </c>
    </row>
    <row spans="1:6" r="27">
      <c s="4" t="s" r="A27">
        <v>460</v>
      </c>
      <c s="5" t="n" r="B27">
        <v>0</v>
      </c>
      <c s="5" t="n" r="D27">
        <v>0</v>
      </c>
      <c s="7" t="n" r="F27">
        <v>0</v>
      </c>
    </row>
    <row spans="1:6" r="28">
      <c s="4" t="s" r="A28">
        <v>510</v>
      </c>
    </row>
    <row spans="1:6" r="29">
      <c s="3" t="s" r="A29">
        <v>505</v>
      </c>
    </row>
    <row spans="1:6" r="30">
      <c s="4" t="s" r="A30">
        <v>511</v>
      </c>
      <c s="5" t="n" r="B30">
        <v>973</v>
      </c>
      <c s="5" t="n" r="D30">
        <v>973</v>
      </c>
    </row>
    <row spans="1:6" r="31">
      <c s="4" t="s" r="A31">
        <v>512</v>
      </c>
    </row>
    <row spans="1:6" r="32">
      <c s="3" t="s" r="A32">
        <v>505</v>
      </c>
    </row>
    <row spans="1:6" r="33">
      <c s="4" t="s" r="A33">
        <v>511</v>
      </c>
      <c s="5" t="n" r="B33">
        <v>0</v>
      </c>
      <c s="5" t="n" r="D33">
        <v>0</v>
      </c>
    </row>
    <row spans="1:6" r="34">
      <c s="4" t="s" r="A34">
        <v>513</v>
      </c>
    </row>
    <row spans="1:6" r="35">
      <c s="3" t="s" r="A35">
        <v>505</v>
      </c>
    </row>
    <row spans="1:6" r="36">
      <c s="4" t="s" r="A36">
        <v>511</v>
      </c>
      <c s="5" t="n" r="B36">
        <v>973</v>
      </c>
      <c s="5" t="n" r="D36">
        <v>973</v>
      </c>
    </row>
    <row spans="1:6" r="37">
      <c s="4" t="s" r="A37">
        <v>514</v>
      </c>
    </row>
    <row spans="1:6" r="38">
      <c s="3" t="s" r="A38">
        <v>505</v>
      </c>
    </row>
    <row spans="1:6" r="39">
      <c s="4" t="s" r="A39">
        <v>511</v>
      </c>
      <c s="7" t="n" r="B39">
        <v>0</v>
      </c>
      <c s="7" t="n" r="D39">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515</v>
      </c>
      <c s="2" t="s" r="B1">
        <v>2</v>
      </c>
      <c s="2" t="s" r="C1">
        <v>26</v>
      </c>
    </row>
    <row spans="1:3" r="2">
      <c s="3" t="s" r="A2">
        <v>227</v>
      </c>
    </row>
    <row spans="1:3" r="3">
      <c s="4" t="s" r="A3">
        <v>516</v>
      </c>
      <c s="7" t="n" r="B3">
        <v>1665200</v>
      </c>
      <c s="7" t="n" r="C3">
        <v>1447400</v>
      </c>
    </row>
    <row spans="1:3" r="4">
      <c s="4" t="s" r="A4">
        <v>517</v>
      </c>
      <c s="7" t="n" r="B4">
        <v>1639001</v>
      </c>
      <c s="7" t="n" r="C4">
        <v>14124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 customWidth="1" max="6" min="6" width="4"/>
    <col customWidth="1" max="7" min="7" width="37"/>
    <col customWidth="1" max="8" min="8" width="37"/>
    <col customWidth="1" max="9" min="9" width="4"/>
  </cols>
  <sheetData>
    <row spans="1:9" r="1">
      <c s="1" t="s" r="A1">
        <v>518</v>
      </c>
      <c s="2" t="s" r="C1">
        <v>116</v>
      </c>
      <c s="2" t="s" r="D1">
        <v>519</v>
      </c>
      <c s="2" t="s" r="E1">
        <v>520</v>
      </c>
      <c s="2" t="s" r="G1">
        <v>519</v>
      </c>
      <c s="2" t="s" r="H1">
        <v>520</v>
      </c>
    </row>
    <row spans="1:9" r="2">
      <c s="3" t="s" r="A2">
        <v>521</v>
      </c>
    </row>
    <row spans="1:9" r="3">
      <c s="4" t="s" r="A3">
        <v>101</v>
      </c>
      <c s="7" t="n" r="D3">
        <v>9488</v>
      </c>
      <c s="7" t="n" r="E3">
        <v>2883</v>
      </c>
      <c s="7" t="n" r="G3">
        <v>16430</v>
      </c>
      <c s="7" t="n" r="H3">
        <v>8317</v>
      </c>
    </row>
    <row spans="1:9" r="4">
      <c s="4" t="s" r="A4">
        <v>102</v>
      </c>
      <c s="4" t="s" r="B4">
        <v>103</v>
      </c>
      <c s="5" t="n" r="D4">
        <v>-196</v>
      </c>
      <c s="5" t="n" r="E4">
        <v>-28</v>
      </c>
      <c s="5" t="n" r="G4">
        <v>-334</v>
      </c>
      <c s="5" t="n" r="H4">
        <v>-170</v>
      </c>
    </row>
    <row spans="1:9" r="5">
      <c s="4" t="s" r="A5">
        <v>104</v>
      </c>
      <c s="7" t="n" r="D5">
        <v>9292</v>
      </c>
      <c s="7" t="n" r="E5">
        <v>2855</v>
      </c>
      <c s="7" t="n" r="G5">
        <v>16096</v>
      </c>
      <c s="7" t="n" r="H5">
        <v>8147</v>
      </c>
    </row>
    <row spans="1:9" r="6">
      <c s="3" t="s" r="A6">
        <v>522</v>
      </c>
    </row>
    <row spans="1:9" r="7">
      <c s="4" t="s" r="A7">
        <v>523</v>
      </c>
      <c s="5" t="n" r="D7">
        <v>125194</v>
      </c>
      <c s="5" t="n" r="E7">
        <v>119012</v>
      </c>
      <c s="4" t="s" r="F7">
        <v>107</v>
      </c>
      <c s="5" t="n" r="G7">
        <v>125184</v>
      </c>
      <c s="5" t="n" r="H7">
        <v>118829</v>
      </c>
      <c s="4" t="s" r="I7">
        <v>107</v>
      </c>
    </row>
    <row spans="1:9" r="8">
      <c s="4" t="s" r="A8">
        <v>524</v>
      </c>
      <c s="5" t="n" r="D8">
        <v>1930</v>
      </c>
      <c s="5" t="n" r="E8">
        <v>1263</v>
      </c>
      <c s="4" t="s" r="F8">
        <v>107</v>
      </c>
      <c s="5" t="n" r="G8">
        <v>1930</v>
      </c>
      <c s="5" t="n" r="H8">
        <v>1265</v>
      </c>
      <c s="4" t="s" r="I8">
        <v>107</v>
      </c>
    </row>
    <row spans="1:9" r="9">
      <c s="4" t="s" r="A9">
        <v>525</v>
      </c>
      <c s="5" t="n" r="D9">
        <v>127124</v>
      </c>
      <c s="5" t="n" r="E9">
        <v>120275</v>
      </c>
      <c s="4" t="s" r="F9">
        <v>107</v>
      </c>
      <c s="5" t="n" r="G9">
        <v>127114</v>
      </c>
      <c s="5" t="n" r="H9">
        <v>120094</v>
      </c>
      <c s="4" t="s" r="I9">
        <v>107</v>
      </c>
    </row>
    <row spans="1:9" r="10">
      <c s="3" t="s" r="A10">
        <v>526</v>
      </c>
    </row>
    <row spans="1:9" r="11">
      <c s="4" t="s" r="A11">
        <v>527</v>
      </c>
      <c s="8" t="n" r="D11">
        <v>0.07000000000000001</v>
      </c>
      <c s="8" t="n" r="E11">
        <v>0.02</v>
      </c>
      <c s="4" t="s" r="F11">
        <v>107</v>
      </c>
      <c s="8" t="n" r="G11">
        <v>0.13</v>
      </c>
      <c s="8" t="n" r="H11">
        <v>0.07000000000000001</v>
      </c>
      <c s="4" t="s" r="I11">
        <v>107</v>
      </c>
    </row>
    <row spans="1:9" r="12">
      <c s="3" t="s" r="A12">
        <v>528</v>
      </c>
    </row>
    <row spans="1:9" r="13">
      <c s="4" t="s" r="A13">
        <v>527</v>
      </c>
      <c s="8" t="n" r="D13">
        <v>0.07000000000000001</v>
      </c>
      <c s="8" t="n" r="E13">
        <v>0.02</v>
      </c>
      <c s="4" t="s" r="F13">
        <v>107</v>
      </c>
      <c s="8" t="n" r="G13">
        <v>0.13</v>
      </c>
      <c s="8" t="n" r="H13">
        <v>0.07000000000000001</v>
      </c>
      <c s="4" t="s" r="I13">
        <v>107</v>
      </c>
    </row>
    <row spans="1:9" r="14">
      <c s="4" t="s" r="A14">
        <v>117</v>
      </c>
      <c s="9" t="n" r="C14">
        <v>0.5</v>
      </c>
    </row>
    <row spans="1:9" r="15">
      <c t="n" r="A15"/>
    </row>
    <row spans="1:9" r="16">
      <c s="4" t="s" r="A16">
        <v>103</v>
      </c>
      <c s="4" t="s" r="B16">
        <v>113</v>
      </c>
    </row>
    <row spans="1:9" r="17">
      <c s="4" t="s" r="A17">
        <v>107</v>
      </c>
      <c s="4" t="s" r="B17">
        <v>114</v>
      </c>
    </row>
  </sheetData>
  <mergeCells count="6">
    <mergeCell ref="A1:B1"/>
    <mergeCell ref="E1:F1"/>
    <mergeCell ref="H1:I1"/>
    <mergeCell ref="A15:H15"/>
    <mergeCell ref="B16:H16"/>
    <mergeCell ref="B17:H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 customWidth="1" max="6" min="6" width="4"/>
    <col customWidth="1" max="7" min="7" width="37"/>
    <col customWidth="1" max="8" min="8" width="37"/>
    <col customWidth="1" max="9" min="9" width="4"/>
  </cols>
  <sheetData>
    <row spans="1:9" r="1">
      <c s="1" t="s" r="A1">
        <v>529</v>
      </c>
      <c s="2" t="s" r="C1">
        <v>116</v>
      </c>
      <c s="2" t="s" r="D1">
        <v>519</v>
      </c>
      <c s="2" t="s" r="E1">
        <v>520</v>
      </c>
      <c s="2" t="s" r="G1">
        <v>519</v>
      </c>
      <c s="2" t="s" r="H1">
        <v>520</v>
      </c>
    </row>
    <row spans="1:9" r="2">
      <c s="3" t="s" r="A2">
        <v>521</v>
      </c>
    </row>
    <row spans="1:9" r="3">
      <c s="4" t="s" r="A3">
        <v>101</v>
      </c>
      <c s="7" t="n" r="D3">
        <v>9488</v>
      </c>
      <c s="7" t="n" r="E3">
        <v>2883</v>
      </c>
      <c s="7" t="n" r="G3">
        <v>16430</v>
      </c>
      <c s="7" t="n" r="H3">
        <v>8317</v>
      </c>
    </row>
    <row spans="1:9" r="4">
      <c s="4" t="s" r="A4">
        <v>102</v>
      </c>
      <c s="4" t="s" r="B4">
        <v>103</v>
      </c>
      <c s="5" t="n" r="D4">
        <v>-196</v>
      </c>
      <c s="5" t="n" r="E4">
        <v>-28</v>
      </c>
      <c s="5" t="n" r="G4">
        <v>-334</v>
      </c>
      <c s="5" t="n" r="H4">
        <v>-170</v>
      </c>
    </row>
    <row spans="1:9" r="5">
      <c s="4" t="s" r="A5">
        <v>104</v>
      </c>
      <c s="7" t="n" r="D5">
        <v>9292</v>
      </c>
      <c s="7" t="n" r="E5">
        <v>2855</v>
      </c>
      <c s="7" t="n" r="G5">
        <v>16096</v>
      </c>
      <c s="7" t="n" r="H5">
        <v>8147</v>
      </c>
    </row>
    <row spans="1:9" r="6">
      <c s="3" t="s" r="A6">
        <v>522</v>
      </c>
    </row>
    <row spans="1:9" r="7">
      <c s="4" t="s" r="A7">
        <v>530</v>
      </c>
      <c s="5" t="n" r="D7">
        <v>125194</v>
      </c>
      <c s="5" t="n" r="E7">
        <v>119012</v>
      </c>
      <c s="4" t="s" r="F7">
        <v>107</v>
      </c>
      <c s="5" t="n" r="G7">
        <v>125184</v>
      </c>
      <c s="5" t="n" r="H7">
        <v>118829</v>
      </c>
      <c s="4" t="s" r="I7">
        <v>107</v>
      </c>
    </row>
    <row spans="1:9" r="8">
      <c s="4" t="s" r="A8">
        <v>531</v>
      </c>
      <c s="5" t="n" r="D8">
        <v>1930</v>
      </c>
      <c s="5" t="n" r="E8">
        <v>1263</v>
      </c>
      <c s="4" t="s" r="F8">
        <v>107</v>
      </c>
      <c s="5" t="n" r="G8">
        <v>1930</v>
      </c>
      <c s="5" t="n" r="H8">
        <v>1265</v>
      </c>
      <c s="4" t="s" r="I8">
        <v>107</v>
      </c>
    </row>
    <row spans="1:9" r="9">
      <c s="4" t="s" r="A9">
        <v>525</v>
      </c>
      <c s="5" t="n" r="D9">
        <v>127124</v>
      </c>
      <c s="5" t="n" r="E9">
        <v>120275</v>
      </c>
      <c s="4" t="s" r="F9">
        <v>107</v>
      </c>
      <c s="5" t="n" r="G9">
        <v>127114</v>
      </c>
      <c s="5" t="n" r="H9">
        <v>120094</v>
      </c>
      <c s="4" t="s" r="I9">
        <v>107</v>
      </c>
    </row>
    <row spans="1:9" r="10">
      <c s="3" t="s" r="A10">
        <v>532</v>
      </c>
    </row>
    <row spans="1:9" r="11">
      <c s="4" t="s" r="A11">
        <v>533</v>
      </c>
      <c s="8" t="n" r="D11">
        <v>0.07000000000000001</v>
      </c>
      <c s="8" t="n" r="E11">
        <v>0.02</v>
      </c>
      <c s="4" t="s" r="F11">
        <v>107</v>
      </c>
      <c s="8" t="n" r="G11">
        <v>0.13</v>
      </c>
      <c s="8" t="n" r="H11">
        <v>0.07000000000000001</v>
      </c>
      <c s="4" t="s" r="I11">
        <v>107</v>
      </c>
    </row>
    <row spans="1:9" r="12">
      <c s="3" t="s" r="A12">
        <v>534</v>
      </c>
    </row>
    <row spans="1:9" r="13">
      <c s="4" t="s" r="A13">
        <v>533</v>
      </c>
      <c s="8" t="n" r="D13">
        <v>0.07000000000000001</v>
      </c>
      <c s="8" t="n" r="E13">
        <v>0.02</v>
      </c>
      <c s="4" t="s" r="F13">
        <v>107</v>
      </c>
      <c s="8" t="n" r="G13">
        <v>0.13</v>
      </c>
      <c s="8" t="n" r="H13">
        <v>0.07000000000000001</v>
      </c>
      <c s="4" t="s" r="I13">
        <v>107</v>
      </c>
    </row>
    <row spans="1:9" r="14">
      <c s="4" t="s" r="A14">
        <v>117</v>
      </c>
      <c s="9" t="n" r="C14">
        <v>0.5</v>
      </c>
    </row>
    <row spans="1:9" r="15">
      <c s="4" t="s" r="A15">
        <v>22</v>
      </c>
    </row>
    <row spans="1:9" r="16">
      <c s="3" t="s" r="A16">
        <v>521</v>
      </c>
    </row>
    <row spans="1:9" r="17">
      <c s="4" t="s" r="A17">
        <v>101</v>
      </c>
      <c s="7" t="n" r="D17">
        <v>9488</v>
      </c>
      <c s="7" t="n" r="E17">
        <v>2883</v>
      </c>
      <c s="7" t="n" r="G17">
        <v>16430</v>
      </c>
      <c s="7" t="n" r="H17">
        <v>8317</v>
      </c>
    </row>
    <row spans="1:9" r="18">
      <c s="4" t="s" r="A18">
        <v>102</v>
      </c>
      <c s="5" t="n" r="D18">
        <v>-24</v>
      </c>
      <c s="5" t="n" r="E18">
        <v>-40</v>
      </c>
      <c s="5" t="n" r="G18">
        <v>-57</v>
      </c>
      <c s="5" t="n" r="H18">
        <v>-78</v>
      </c>
    </row>
    <row spans="1:9" r="19">
      <c s="4" t="s" r="A19">
        <v>104</v>
      </c>
      <c s="7" t="n" r="D19">
        <v>9464</v>
      </c>
      <c s="7" t="n" r="E19">
        <v>2843</v>
      </c>
      <c s="7" t="n" r="G19">
        <v>16373</v>
      </c>
      <c s="7" t="n" r="H19">
        <v>8239</v>
      </c>
    </row>
    <row spans="1:9" r="20">
      <c s="3" t="s" r="A20">
        <v>522</v>
      </c>
    </row>
    <row spans="1:9" r="21">
      <c s="4" t="s" r="A21">
        <v>530</v>
      </c>
      <c s="5" t="n" r="D21">
        <v>127203</v>
      </c>
      <c s="5" t="n" r="E21">
        <v>120534</v>
      </c>
      <c s="4" t="s" r="F21">
        <v>107</v>
      </c>
      <c s="5" t="n" r="G21">
        <v>127266</v>
      </c>
      <c s="5" t="n" r="H21">
        <v>120353</v>
      </c>
      <c s="4" t="s" r="I21">
        <v>107</v>
      </c>
    </row>
    <row spans="1:9" r="22">
      <c s="4" t="s" r="A22">
        <v>531</v>
      </c>
      <c s="5" t="n" r="D22">
        <v>0</v>
      </c>
      <c s="5" t="n" r="E22">
        <v>0</v>
      </c>
      <c s="4" t="s" r="F22">
        <v>107</v>
      </c>
      <c s="5" t="n" r="G22">
        <v>0</v>
      </c>
      <c s="5" t="n" r="H22">
        <v>0</v>
      </c>
      <c s="4" t="s" r="I22">
        <v>107</v>
      </c>
    </row>
    <row spans="1:9" r="23">
      <c s="4" t="s" r="A23">
        <v>525</v>
      </c>
      <c s="5" t="n" r="D23">
        <v>127203</v>
      </c>
      <c s="5" t="n" r="E23">
        <v>120534</v>
      </c>
      <c s="4" t="s" r="F23">
        <v>107</v>
      </c>
      <c s="5" t="n" r="G23">
        <v>127266</v>
      </c>
      <c s="5" t="n" r="H23">
        <v>120353</v>
      </c>
      <c s="4" t="s" r="I23">
        <v>107</v>
      </c>
    </row>
    <row spans="1:9" r="24">
      <c s="3" t="s" r="A24">
        <v>532</v>
      </c>
    </row>
    <row spans="1:9" r="25">
      <c s="4" t="s" r="A25">
        <v>533</v>
      </c>
      <c s="8" t="n" r="D25">
        <v>0.07000000000000001</v>
      </c>
      <c s="8" t="n" r="E25">
        <v>0.02</v>
      </c>
      <c s="4" t="s" r="F25">
        <v>107</v>
      </c>
      <c s="8" t="n" r="G25">
        <v>0.13</v>
      </c>
      <c s="8" t="n" r="H25">
        <v>0.07000000000000001</v>
      </c>
      <c s="4" t="s" r="I25">
        <v>107</v>
      </c>
    </row>
    <row spans="1:9" r="26">
      <c s="3" t="s" r="A26">
        <v>534</v>
      </c>
    </row>
    <row spans="1:9" r="27">
      <c s="4" t="s" r="A27">
        <v>533</v>
      </c>
      <c s="8" t="n" r="D27">
        <v>0.07000000000000001</v>
      </c>
      <c s="8" t="n" r="E27">
        <v>0.02</v>
      </c>
      <c s="4" t="s" r="F27">
        <v>107</v>
      </c>
      <c s="8" t="n" r="G27">
        <v>0.13</v>
      </c>
      <c s="8" t="n" r="H27">
        <v>0.07000000000000001</v>
      </c>
      <c s="4" t="s" r="I27">
        <v>107</v>
      </c>
    </row>
    <row spans="1:9" r="28">
      <c s="4" t="s" r="A28">
        <v>117</v>
      </c>
      <c s="9" t="n" r="C28">
        <v>0.5</v>
      </c>
    </row>
    <row spans="1:9" r="29">
      <c t="n" r="A29"/>
    </row>
    <row spans="1:9" r="30">
      <c s="4" t="s" r="A30">
        <v>103</v>
      </c>
      <c s="4" t="s" r="B30">
        <v>113</v>
      </c>
    </row>
    <row spans="1:9" r="31">
      <c s="4" t="s" r="A31">
        <v>107</v>
      </c>
      <c s="4" t="s" r="B31">
        <v>114</v>
      </c>
    </row>
  </sheetData>
  <mergeCells count="6">
    <mergeCell ref="A1:B1"/>
    <mergeCell ref="E1:F1"/>
    <mergeCell ref="H1:I1"/>
    <mergeCell ref="A29:H29"/>
    <mergeCell ref="B30:H30"/>
    <mergeCell ref="B31:H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35</v>
      </c>
      <c s="2" t="s" r="B1">
        <v>1</v>
      </c>
    </row>
    <row spans="1:3" r="2">
      <c s="2" t="s" r="B2">
        <v>2</v>
      </c>
      <c s="2" t="s" r="C2">
        <v>81</v>
      </c>
    </row>
    <row spans="1:3" r="3">
      <c s="3" t="s" r="A3">
        <v>536</v>
      </c>
    </row>
    <row spans="1:3" r="4">
      <c s="4" t="s" r="A4">
        <v>537</v>
      </c>
      <c s="7" t="n" r="B4">
        <v>26684</v>
      </c>
      <c s="7" t="n" r="C4">
        <v>21688</v>
      </c>
    </row>
    <row spans="1:3" r="5">
      <c s="4" t="s" r="A5">
        <v>538</v>
      </c>
      <c s="5" t="n" r="B5">
        <v>541</v>
      </c>
      <c s="5" t="n" r="C5">
        <v>738</v>
      </c>
    </row>
    <row spans="1:3" r="6">
      <c s="3" t="s" r="A6">
        <v>539</v>
      </c>
    </row>
    <row spans="1:3" r="7">
      <c s="4" t="s" r="A7">
        <v>540</v>
      </c>
      <c s="5" t="n" r="B7">
        <v>2839</v>
      </c>
      <c s="5" t="n" r="C7">
        <v>454</v>
      </c>
    </row>
    <row spans="1:3" r="8">
      <c s="3" t="s" r="A8">
        <v>541</v>
      </c>
    </row>
    <row spans="1:3" r="9">
      <c s="4" t="s" r="A9">
        <v>542</v>
      </c>
      <c s="5" t="n" r="B9">
        <v>0</v>
      </c>
      <c s="5" t="n" r="C9">
        <v>88845</v>
      </c>
    </row>
    <row spans="1:3" r="10">
      <c s="3" t="s" r="A10">
        <v>543</v>
      </c>
    </row>
    <row spans="1:3" r="11">
      <c s="4" t="s" r="A11">
        <v>544</v>
      </c>
      <c s="7" t="n" r="B11">
        <v>36307</v>
      </c>
      <c s="7" t="n" r="C11">
        <v>343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1"/>
    <col customWidth="1" max="5" min="5" width="33"/>
    <col customWidth="1" max="6" min="6" width="4"/>
    <col customWidth="1" max="7" min="7" width="27"/>
    <col customWidth="1" max="8" min="8" width="4"/>
    <col customWidth="1" max="9" min="9" width="43"/>
    <col customWidth="1" max="10" min="10" width="27"/>
    <col customWidth="1" max="11" min="11" width="24"/>
  </cols>
  <sheetData>
    <row spans="1:11" r="1">
      <c s="1" t="s" r="A1">
        <v>118</v>
      </c>
      <c s="2" t="s" r="C1">
        <v>119</v>
      </c>
      <c s="2" t="s" r="D1">
        <v>66</v>
      </c>
      <c s="2" t="s" r="E1">
        <v>120</v>
      </c>
      <c s="2" t="s" r="G1">
        <v>121</v>
      </c>
      <c s="2" t="s" r="I1">
        <v>122</v>
      </c>
      <c s="2" t="s" r="J1">
        <v>123</v>
      </c>
      <c s="2" t="s" r="K1">
        <v>124</v>
      </c>
    </row>
    <row spans="1:11" r="2">
      <c s="4" t="s" r="A2">
        <v>125</v>
      </c>
      <c s="4" t="s" r="B2">
        <v>103</v>
      </c>
      <c s="5" t="n" r="E2">
        <v>118440000</v>
      </c>
    </row>
    <row spans="1:11" r="3">
      <c s="4" t="s" r="A3">
        <v>126</v>
      </c>
      <c s="7" t="n" r="C3">
        <v>1399749</v>
      </c>
      <c s="7" t="n" r="E3">
        <v>1184</v>
      </c>
      <c s="4" t="s" r="F3">
        <v>103</v>
      </c>
      <c s="7" t="n" r="G3">
        <v>2128082</v>
      </c>
      <c s="4" t="s" r="H3">
        <v>103</v>
      </c>
      <c s="7" t="n" r="I3">
        <v>-742060</v>
      </c>
      <c s="7" t="n" r="J3">
        <v>1387206</v>
      </c>
      <c s="7" t="n" r="K3">
        <v>12543</v>
      </c>
    </row>
    <row spans="1:11" r="4">
      <c s="3" t="s" r="A4">
        <v>127</v>
      </c>
    </row>
    <row spans="1:11" r="5">
      <c s="4" t="s" r="A5">
        <v>128</v>
      </c>
      <c s="4" t="s" r="B5">
        <v>103</v>
      </c>
      <c s="5" t="n" r="E5">
        <v>771000</v>
      </c>
    </row>
    <row spans="1:11" r="6">
      <c s="4" t="s" r="A6">
        <v>129</v>
      </c>
      <c s="5" t="n" r="C6">
        <v>17742</v>
      </c>
      <c s="7" t="n" r="E6">
        <v>8</v>
      </c>
      <c s="4" t="s" r="F6">
        <v>103</v>
      </c>
      <c s="5" t="n" r="G6">
        <v>17734</v>
      </c>
      <c s="4" t="s" r="H6">
        <v>103</v>
      </c>
      <c s="5" t="n" r="J6">
        <v>17742</v>
      </c>
    </row>
    <row spans="1:11" r="7">
      <c s="4" t="s" r="A7">
        <v>130</v>
      </c>
      <c s="4" t="s" r="B7">
        <v>103</v>
      </c>
      <c s="5" t="n" r="E7">
        <v>248000</v>
      </c>
    </row>
    <row spans="1:11" r="8">
      <c s="4" t="s" r="A8">
        <v>131</v>
      </c>
      <c s="5" t="n" r="C8">
        <v>2254</v>
      </c>
      <c s="7" t="n" r="E8">
        <v>3</v>
      </c>
      <c s="4" t="s" r="F8">
        <v>103</v>
      </c>
      <c s="5" t="n" r="G8">
        <v>2251</v>
      </c>
      <c s="4" t="s" r="H8">
        <v>103</v>
      </c>
      <c s="5" t="n" r="J8">
        <v>2254</v>
      </c>
    </row>
    <row spans="1:11" r="9">
      <c s="4" t="s" r="A9">
        <v>132</v>
      </c>
      <c s="4" t="s" r="B9">
        <v>103</v>
      </c>
      <c s="5" t="n" r="E9">
        <v>-29000</v>
      </c>
    </row>
    <row spans="1:11" r="10">
      <c s="4" t="s" r="A10">
        <v>133</v>
      </c>
      <c s="5" t="n" r="C10">
        <v>-572</v>
      </c>
      <c s="7" t="n" r="E10">
        <v>-1</v>
      </c>
      <c s="4" t="s" r="F10">
        <v>103</v>
      </c>
      <c s="5" t="n" r="G10">
        <v>-571</v>
      </c>
      <c s="4" t="s" r="H10">
        <v>103</v>
      </c>
      <c s="5" t="n" r="J10">
        <v>-572</v>
      </c>
    </row>
    <row spans="1:11" r="11">
      <c s="4" t="s" r="A11">
        <v>134</v>
      </c>
      <c s="4" t="s" r="B11">
        <v>103</v>
      </c>
      <c s="5" t="n" r="E11">
        <v>25000</v>
      </c>
    </row>
    <row spans="1:11" r="12">
      <c s="4" t="s" r="A12">
        <v>135</v>
      </c>
      <c s="5" t="n" r="C12">
        <v>0</v>
      </c>
      <c s="5" t="n" r="G12">
        <v>244</v>
      </c>
      <c s="4" t="s" r="H12">
        <v>103</v>
      </c>
      <c s="5" t="n" r="J12">
        <v>244</v>
      </c>
      <c s="5" t="n" r="K12">
        <v>-244</v>
      </c>
    </row>
    <row spans="1:11" r="13">
      <c s="4" t="s" r="A13">
        <v>136</v>
      </c>
      <c s="5" t="n" r="C13">
        <v>-69146</v>
      </c>
      <c s="5" t="n" r="I13">
        <v>-68453</v>
      </c>
      <c s="5" t="n" r="J13">
        <v>-68453</v>
      </c>
      <c s="5" t="n" r="K13">
        <v>-693</v>
      </c>
    </row>
    <row spans="1:11" r="14">
      <c s="4" t="s" r="A14">
        <v>101</v>
      </c>
      <c s="5" t="n" r="C14">
        <v>8234</v>
      </c>
      <c s="5" t="n" r="I14">
        <v>8147</v>
      </c>
      <c s="5" t="n" r="J14">
        <v>8147</v>
      </c>
      <c s="5" t="n" r="K14">
        <v>87</v>
      </c>
    </row>
    <row spans="1:11" r="15">
      <c s="4" t="s" r="A15">
        <v>137</v>
      </c>
      <c s="4" t="s" r="B15">
        <v>103</v>
      </c>
      <c s="5" t="n" r="E15">
        <v>119455000</v>
      </c>
    </row>
    <row spans="1:11" r="16">
      <c s="4" t="s" r="A16">
        <v>138</v>
      </c>
      <c s="5" t="n" r="C16">
        <v>1358261</v>
      </c>
      <c s="7" t="n" r="E16">
        <v>1194</v>
      </c>
      <c s="4" t="s" r="F16">
        <v>103</v>
      </c>
      <c s="5" t="n" r="G16">
        <v>2147740</v>
      </c>
      <c s="4" t="s" r="H16">
        <v>103</v>
      </c>
      <c s="5" t="n" r="I16">
        <v>-802366</v>
      </c>
      <c s="5" t="n" r="J16">
        <v>1346568</v>
      </c>
      <c s="5" t="n" r="K16">
        <v>11693</v>
      </c>
    </row>
    <row spans="1:11" r="17">
      <c s="4" t="s" r="A17">
        <v>139</v>
      </c>
      <c s="5" t="n" r="D17">
        <v>125087268</v>
      </c>
      <c s="5" t="n" r="E17">
        <v>125087000</v>
      </c>
    </row>
    <row spans="1:11" r="18">
      <c s="4" t="s" r="A18">
        <v>140</v>
      </c>
      <c s="5" t="n" r="C18">
        <v>1476421</v>
      </c>
      <c s="7" t="n" r="E18">
        <v>1251</v>
      </c>
      <c s="5" t="n" r="G18">
        <v>2281932</v>
      </c>
      <c s="5" t="n" r="I18">
        <v>-836044</v>
      </c>
      <c s="5" t="n" r="J18">
        <v>1447139</v>
      </c>
      <c s="5" t="n" r="K18">
        <v>29282</v>
      </c>
    </row>
    <row spans="1:11" r="19">
      <c s="3" t="s" r="A19">
        <v>127</v>
      </c>
    </row>
    <row spans="1:11" r="20">
      <c s="4" t="s" r="A20">
        <v>130</v>
      </c>
      <c s="5" t="n" r="E20">
        <v>155000</v>
      </c>
    </row>
    <row spans="1:11" r="21">
      <c s="4" t="s" r="A21">
        <v>131</v>
      </c>
      <c s="5" t="n" r="C21">
        <v>3104</v>
      </c>
      <c s="7" t="n" r="E21">
        <v>1</v>
      </c>
      <c s="5" t="n" r="G21">
        <v>3103</v>
      </c>
      <c s="5" t="n" r="J21">
        <v>3104</v>
      </c>
    </row>
    <row spans="1:11" r="22">
      <c s="4" t="s" r="A22">
        <v>132</v>
      </c>
      <c s="5" t="n" r="E22">
        <v>-48000</v>
      </c>
    </row>
    <row spans="1:11" r="23">
      <c s="4" t="s" r="A23">
        <v>133</v>
      </c>
      <c s="5" t="n" r="C23">
        <v>-1298</v>
      </c>
      <c s="5" t="n" r="G23">
        <v>-1298</v>
      </c>
      <c s="5" t="n" r="J23">
        <v>-1298</v>
      </c>
    </row>
    <row spans="1:11" r="24">
      <c s="4" t="s" r="A24">
        <v>136</v>
      </c>
      <c s="5" t="n" r="C24">
        <v>-73718</v>
      </c>
      <c s="5" t="n" r="I24">
        <v>-72595</v>
      </c>
      <c s="5" t="n" r="J24">
        <v>-72595</v>
      </c>
      <c s="5" t="n" r="K24">
        <v>-1123</v>
      </c>
    </row>
    <row spans="1:11" r="25">
      <c s="4" t="s" r="A25">
        <v>101</v>
      </c>
      <c s="5" t="n" r="C25">
        <v>16373</v>
      </c>
      <c s="5" t="n" r="I25">
        <v>16096</v>
      </c>
      <c s="5" t="n" r="J25">
        <v>16096</v>
      </c>
      <c s="5" t="n" r="K25">
        <v>277</v>
      </c>
    </row>
    <row spans="1:11" r="26">
      <c s="4" t="s" r="A26">
        <v>141</v>
      </c>
      <c s="5" t="n" r="D26">
        <v>125194108</v>
      </c>
      <c s="5" t="n" r="E26">
        <v>125194000</v>
      </c>
    </row>
    <row spans="1:11" r="27">
      <c s="4" t="s" r="A27">
        <v>142</v>
      </c>
      <c s="7" t="n" r="C27">
        <v>1420882</v>
      </c>
      <c s="7" t="n" r="E27">
        <v>1252</v>
      </c>
      <c s="7" t="n" r="G27">
        <v>2283737</v>
      </c>
      <c s="7" t="n" r="I27">
        <v>-892543</v>
      </c>
      <c s="7" t="n" r="J27">
        <v>1392446</v>
      </c>
      <c s="7" t="n" r="K27">
        <v>28436</v>
      </c>
    </row>
    <row spans="1:11" r="28">
      <c t="n" r="A28"/>
    </row>
    <row spans="1:11" r="29">
      <c s="4" t="s" r="A29">
        <v>103</v>
      </c>
      <c s="4" t="s" r="B29">
        <v>143</v>
      </c>
    </row>
  </sheetData>
  <mergeCells count="5">
    <mergeCell ref="A1:B1"/>
    <mergeCell ref="E1:F1"/>
    <mergeCell ref="G1:H1"/>
    <mergeCell ref="A28:J28"/>
    <mergeCell ref="B29:J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spans="1:2" r="1">
      <c s="1" t="s" r="A1">
        <v>144</v>
      </c>
      <c s="2" t="s" r="B1">
        <v>116</v>
      </c>
    </row>
    <row spans="1:2" r="2">
      <c s="3" t="s" r="A2">
        <v>145</v>
      </c>
    </row>
    <row spans="1:2" r="3">
      <c s="4" t="s" r="A3">
        <v>117</v>
      </c>
      <c s="9" t="n" r="B3">
        <v>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9"/>
    <col customWidth="1" max="5" min="5" width="64"/>
    <col customWidth="1" max="6" min="6" width="64"/>
  </cols>
  <sheetData>
    <row spans="1:6" r="1">
      <c s="1" t="s" r="A1">
        <v>146</v>
      </c>
      <c s="2" t="s" r="C1">
        <v>119</v>
      </c>
      <c s="2" t="s" r="D1">
        <v>22</v>
      </c>
      <c s="2" t="s" r="E1">
        <v>147</v>
      </c>
      <c s="2" t="s" r="F1">
        <v>148</v>
      </c>
    </row>
    <row spans="1:6" r="2">
      <c s="4" t="s" r="A2">
        <v>149</v>
      </c>
      <c s="4" t="s" r="B2">
        <v>103</v>
      </c>
      <c s="5" t="n" r="E2">
        <v>118440</v>
      </c>
      <c s="5" t="n" r="F2">
        <v>1527</v>
      </c>
    </row>
    <row spans="1:6" r="3">
      <c s="4" t="s" r="A3">
        <v>150</v>
      </c>
      <c s="7" t="n" r="D3">
        <v>1401294</v>
      </c>
      <c s="7" t="n" r="E3">
        <v>1387476</v>
      </c>
      <c s="7" t="n" r="F3">
        <v>13818</v>
      </c>
    </row>
    <row spans="1:6" r="4">
      <c s="3" t="s" r="A4">
        <v>151</v>
      </c>
    </row>
    <row spans="1:6" r="5">
      <c s="4" t="s" r="A5">
        <v>152</v>
      </c>
      <c s="4" t="s" r="B5">
        <v>103</v>
      </c>
      <c s="5" t="n" r="E5">
        <v>771</v>
      </c>
    </row>
    <row spans="1:6" r="6">
      <c s="4" t="s" r="A6">
        <v>153</v>
      </c>
      <c s="5" t="n" r="D6">
        <v>17742</v>
      </c>
      <c s="7" t="n" r="E6">
        <v>17742</v>
      </c>
    </row>
    <row spans="1:6" r="7">
      <c s="4" t="s" r="A7">
        <v>154</v>
      </c>
      <c s="4" t="s" r="B7">
        <v>103</v>
      </c>
      <c s="5" t="n" r="E7">
        <v>248</v>
      </c>
    </row>
    <row spans="1:6" r="8">
      <c s="4" t="s" r="A8">
        <v>131</v>
      </c>
      <c s="5" t="n" r="D8">
        <v>2254</v>
      </c>
      <c s="7" t="n" r="E8">
        <v>2254</v>
      </c>
    </row>
    <row spans="1:6" r="9">
      <c s="4" t="s" r="A9">
        <v>155</v>
      </c>
      <c s="4" t="s" r="B9">
        <v>103</v>
      </c>
      <c s="5" t="n" r="E9">
        <v>-29</v>
      </c>
    </row>
    <row spans="1:6" r="10">
      <c s="4" t="s" r="A10">
        <v>156</v>
      </c>
      <c s="5" t="n" r="D10">
        <v>-572</v>
      </c>
      <c s="7" t="n" r="E10">
        <v>-572</v>
      </c>
    </row>
    <row spans="1:6" r="11">
      <c s="4" t="s" r="A11">
        <v>157</v>
      </c>
      <c s="4" t="s" r="B11">
        <v>103</v>
      </c>
      <c s="5" t="n" r="E11">
        <v>25</v>
      </c>
      <c s="5" t="n" r="F11">
        <v>-25</v>
      </c>
    </row>
    <row spans="1:6" r="12">
      <c s="4" t="s" r="A12">
        <v>158</v>
      </c>
      <c s="5" t="n" r="D12">
        <v>0</v>
      </c>
      <c s="7" t="n" r="E12">
        <v>244</v>
      </c>
      <c s="7" t="n" r="F12">
        <v>-244</v>
      </c>
    </row>
    <row spans="1:6" r="13">
      <c s="4" t="s" r="A13">
        <v>159</v>
      </c>
      <c s="5" t="n" r="D13">
        <v>-69190</v>
      </c>
      <c s="5" t="n" r="E13">
        <v>-68453</v>
      </c>
      <c s="5" t="n" r="F13">
        <v>-737</v>
      </c>
    </row>
    <row spans="1:6" r="14">
      <c s="4" t="s" r="A14">
        <v>101</v>
      </c>
      <c s="7" t="n" r="C14">
        <v>8147</v>
      </c>
      <c s="5" t="n" r="D14">
        <v>8239</v>
      </c>
      <c s="7" t="n" r="E14">
        <v>8147</v>
      </c>
      <c s="7" t="n" r="F14">
        <v>92</v>
      </c>
    </row>
    <row spans="1:6" r="15">
      <c s="4" t="s" r="A15">
        <v>160</v>
      </c>
      <c s="4" t="s" r="B15">
        <v>103</v>
      </c>
      <c s="5" t="n" r="E15">
        <v>119455</v>
      </c>
      <c s="5" t="n" r="F15">
        <v>1502</v>
      </c>
    </row>
    <row spans="1:6" r="16">
      <c s="4" t="s" r="A16">
        <v>161</v>
      </c>
      <c s="5" t="n" r="D16">
        <v>1359767</v>
      </c>
      <c s="7" t="n" r="E16">
        <v>1346838</v>
      </c>
      <c s="7" t="n" r="F16">
        <v>12929</v>
      </c>
    </row>
    <row spans="1:6" r="17">
      <c s="4" t="s" r="A17">
        <v>162</v>
      </c>
      <c s="5" t="n" r="E17">
        <v>125087</v>
      </c>
      <c s="5" t="n" r="F17">
        <v>2155</v>
      </c>
    </row>
    <row spans="1:6" r="18">
      <c s="4" t="s" r="A18">
        <v>163</v>
      </c>
      <c s="5" t="n" r="D18">
        <v>1476421</v>
      </c>
      <c s="7" t="n" r="E18">
        <v>1447409</v>
      </c>
      <c s="7" t="n" r="F18">
        <v>29012</v>
      </c>
    </row>
    <row spans="1:6" r="19">
      <c s="3" t="s" r="A19">
        <v>151</v>
      </c>
    </row>
    <row spans="1:6" r="20">
      <c s="4" t="s" r="A20">
        <v>154</v>
      </c>
      <c s="5" t="n" r="E20">
        <v>155</v>
      </c>
      <c s="5" t="n" r="F20">
        <v>-225</v>
      </c>
    </row>
    <row spans="1:6" r="21">
      <c s="4" t="s" r="A21">
        <v>131</v>
      </c>
      <c s="5" t="n" r="D21">
        <v>3104</v>
      </c>
      <c s="7" t="n" r="E21">
        <v>3104</v>
      </c>
    </row>
    <row spans="1:6" r="22">
      <c s="4" t="s" r="A22">
        <v>155</v>
      </c>
      <c s="5" t="n" r="E22">
        <v>-48</v>
      </c>
    </row>
    <row spans="1:6" r="23">
      <c s="4" t="s" r="A23">
        <v>156</v>
      </c>
      <c s="5" t="n" r="D23">
        <v>-1298</v>
      </c>
      <c s="7" t="n" r="E23">
        <v>-1298</v>
      </c>
    </row>
    <row spans="1:6" r="24">
      <c s="4" t="s" r="A24">
        <v>159</v>
      </c>
      <c s="5" t="n" r="D24">
        <v>-73718</v>
      </c>
      <c s="5" t="n" r="E24">
        <v>-72595</v>
      </c>
      <c s="7" t="n" r="F24">
        <v>-1123</v>
      </c>
    </row>
    <row spans="1:6" r="25">
      <c s="4" t="s" r="A25">
        <v>101</v>
      </c>
      <c s="7" t="n" r="C25">
        <v>16096</v>
      </c>
      <c s="5" t="n" r="D25">
        <v>16373</v>
      </c>
      <c s="7" t="n" r="E25">
        <v>16096</v>
      </c>
      <c s="7" t="n" r="F25">
        <v>277</v>
      </c>
    </row>
    <row spans="1:6" r="26">
      <c s="4" t="s" r="A26">
        <v>164</v>
      </c>
      <c s="5" t="n" r="E26">
        <v>125194</v>
      </c>
      <c s="5" t="n" r="F26">
        <v>1930</v>
      </c>
    </row>
    <row spans="1:6" r="27">
      <c s="4" t="s" r="A27">
        <v>165</v>
      </c>
      <c s="7" t="n" r="D27">
        <v>1420882</v>
      </c>
      <c s="7" t="n" r="E27">
        <v>1392716</v>
      </c>
      <c s="7" t="n" r="F27">
        <v>28166</v>
      </c>
    </row>
    <row spans="1:6" r="28">
      <c t="n" r="A28"/>
    </row>
    <row spans="1:6" r="29">
      <c s="4" t="s" r="A29">
        <v>103</v>
      </c>
      <c s="4" t="s" r="B29">
        <v>143</v>
      </c>
    </row>
  </sheetData>
  <mergeCells count="3">
    <mergeCell ref="A1:B1"/>
    <mergeCell ref="A28:E28"/>
    <mergeCell ref="B29:E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166</v>
      </c>
      <c s="2" t="s" r="B1">
        <v>116</v>
      </c>
    </row>
    <row spans="1:2" r="2">
      <c s="4" t="s" r="A2">
        <v>117</v>
      </c>
      <c s="9" t="n" r="B2">
        <v>0.5</v>
      </c>
    </row>
    <row spans="1:2" r="3">
      <c s="4" t="s" r="A3">
        <v>22</v>
      </c>
    </row>
    <row spans="1:2" r="4">
      <c s="4" t="s" r="A4">
        <v>117</v>
      </c>
      <c s="9" t="n" r="B4">
        <v>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Organization and Description of</vt:lpstr>
      <vt:lpstr>Summary of Significant Accounti</vt:lpstr>
      <vt:lpstr>Business Combinations</vt:lpstr>
      <vt:lpstr>Impairment and Dispositions</vt:lpstr>
      <vt:lpstr>Intangibles Assets and Liabilit</vt:lpstr>
      <vt:lpstr>Receivables and Other Assets</vt:lpstr>
      <vt:lpstr>Debt</vt:lpstr>
      <vt:lpstr>Derivative Financial Instrument</vt:lpstr>
      <vt:lpstr>Stockholders' Equity and Partne</vt:lpstr>
      <vt:lpstr>Fair Value of Financial Instrum</vt:lpstr>
      <vt:lpstr>Per Share Data of HTA</vt:lpstr>
      <vt:lpstr>Per Unit Data of HTALP</vt:lpstr>
      <vt:lpstr>Supplemental Cash Flow Informat</vt:lpstr>
      <vt:lpstr>Summary of Significant Accoun24</vt:lpstr>
      <vt:lpstr>Business Combinations (Tables)</vt:lpstr>
      <vt:lpstr>Intangibles Assets and Liabil26</vt:lpstr>
      <vt:lpstr>Receivables and Other Assets (T</vt:lpstr>
      <vt:lpstr>Debt (Tables)</vt:lpstr>
      <vt:lpstr>Derivative Financial Instrume29</vt:lpstr>
      <vt:lpstr>Stockholders' Equity and Part30</vt:lpstr>
      <vt:lpstr>Fair Value of Financial Instr31</vt:lpstr>
      <vt:lpstr>Per Share Data of HTA (Tables)</vt:lpstr>
      <vt:lpstr>Per Unit Data of HTALP (Tables)</vt:lpstr>
      <vt:lpstr>Supplemental Cash Flow Inform34</vt:lpstr>
      <vt:lpstr>Organization and Description 35</vt:lpstr>
      <vt:lpstr>Summary of Significant Accoun36</vt:lpstr>
      <vt:lpstr>Business Combinations - Acquisi</vt:lpstr>
      <vt:lpstr>Impairment and Dispositions (De</vt:lpstr>
      <vt:lpstr>Intangibles Assets and Liabil39</vt:lpstr>
      <vt:lpstr>Intangibles Assets and Liabil40</vt:lpstr>
      <vt:lpstr>Receivables and Other Assets (D</vt:lpstr>
      <vt:lpstr>Receivables and Other Assets (A</vt:lpstr>
      <vt:lpstr>Debt - Net (Details)</vt:lpstr>
      <vt:lpstr>Debt - Principal Maturity Sched</vt:lpstr>
      <vt:lpstr>Debt - Textuals (Details)</vt:lpstr>
      <vt:lpstr>Derivative Financial Instrume46</vt:lpstr>
      <vt:lpstr>Derivative Financial Instrume47</vt:lpstr>
      <vt:lpstr>Derivative Financial Instrume48</vt:lpstr>
      <vt:lpstr>Stockholders' Equity and Part49</vt:lpstr>
      <vt:lpstr>Stockholders' Equity and Part50</vt:lpstr>
      <vt:lpstr>Fair Value of Financial Instr51</vt:lpstr>
      <vt:lpstr>Fair Value of Financial Instr52</vt:lpstr>
      <vt:lpstr>Per Share Data of HTA (Details)</vt:lpstr>
      <vt:lpstr>Per Unit Data of HTALP (Details</vt:lpstr>
      <vt:lpstr>Supplemental Cash Flow Inform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5:55Z</dcterms:created>
  <dcterms:modified xmlns:dcterms="http://purl.org/dc/terms/" xmlns:xsi="http://www.w3.org/2001/XMLSchema-instance" xsi:type="dcterms:W3CDTF">2015-07-30T06:05:55Z</dcterms:modified>
  <dc:title xmlns:dc="http://purl.org/dc/elements/1.1/">Untitled</dc:title>
  <dc:description xmlns:dc="http://purl.org/dc/elements/1.1/"/>
  <dc:subject xmlns:dc="http://purl.org/dc/elements/1.1/"/>
  <cp:keywords/>
  <cp:category/>
</cp:coreProperties>
</file>